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Notes)" sheetId="9" state="visible" r:id="rId9"/>
    <sheet xmlns:r="http://schemas.openxmlformats.org/officeDocument/2006/relationships" name="Acquisitions" sheetId="10" state="visible" r:id="rId10"/>
    <sheet xmlns:r="http://schemas.openxmlformats.org/officeDocument/2006/relationships" name="Share-Based Compensation" sheetId="11" state="visible" r:id="rId11"/>
    <sheet xmlns:r="http://schemas.openxmlformats.org/officeDocument/2006/relationships" name="Financing Agreement" sheetId="12" state="visible" r:id="rId12"/>
    <sheet xmlns:r="http://schemas.openxmlformats.org/officeDocument/2006/relationships" name="Goodwill and Other Intangible A" sheetId="13" state="visible" r:id="rId13"/>
    <sheet xmlns:r="http://schemas.openxmlformats.org/officeDocument/2006/relationships" name="Shareholders' Equity" sheetId="14" state="visible" r:id="rId14"/>
    <sheet xmlns:r="http://schemas.openxmlformats.org/officeDocument/2006/relationships" name="Financial Services Arrangements" sheetId="15" state="visible" r:id="rId15"/>
    <sheet xmlns:r="http://schemas.openxmlformats.org/officeDocument/2006/relationships" name="Investment in Other Affiliat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rivative Instruments and Hedg" sheetId="19" state="visible" r:id="rId19"/>
    <sheet xmlns:r="http://schemas.openxmlformats.org/officeDocument/2006/relationships" name="Segment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Acquisitions (Tables)" sheetId="24" state="visible" r:id="rId24"/>
    <sheet xmlns:r="http://schemas.openxmlformats.org/officeDocument/2006/relationships" name="Share-Based Compensation (Table" sheetId="25" state="visible" r:id="rId25"/>
    <sheet xmlns:r="http://schemas.openxmlformats.org/officeDocument/2006/relationships" name="Financing Agreement (Tables)" sheetId="26" state="visible" r:id="rId26"/>
    <sheet xmlns:r="http://schemas.openxmlformats.org/officeDocument/2006/relationships" name="Goodwill and Other Intangible_2" sheetId="27" state="visible" r:id="rId27"/>
    <sheet xmlns:r="http://schemas.openxmlformats.org/officeDocument/2006/relationships" name="Shareholders' Equity (Tables)" sheetId="28" state="visible" r:id="rId28"/>
    <sheet xmlns:r="http://schemas.openxmlformats.org/officeDocument/2006/relationships" name="Leases (Tables)" sheetId="29" state="visible" r:id="rId29"/>
    <sheet xmlns:r="http://schemas.openxmlformats.org/officeDocument/2006/relationships" name="Derivative Instruments and He_2" sheetId="30" state="visible" r:id="rId30"/>
    <sheet xmlns:r="http://schemas.openxmlformats.org/officeDocument/2006/relationships" name="Segment Information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Revenue Recognition (Narrative)" sheetId="37" state="visible" r:id="rId37"/>
    <sheet xmlns:r="http://schemas.openxmlformats.org/officeDocument/2006/relationships" name="Revenue Recognition (Contract R" sheetId="38" state="visible" r:id="rId38"/>
    <sheet xmlns:r="http://schemas.openxmlformats.org/officeDocument/2006/relationships" name="Revenue Recognition (Deferred R" sheetId="39" state="visible" r:id="rId39"/>
    <sheet xmlns:r="http://schemas.openxmlformats.org/officeDocument/2006/relationships" name="Acquisitions - Additional Infor" sheetId="40" state="visible" r:id="rId40"/>
    <sheet xmlns:r="http://schemas.openxmlformats.org/officeDocument/2006/relationships" name="Acquisitions - Summary of Asset" sheetId="41" state="visible" r:id="rId41"/>
    <sheet xmlns:r="http://schemas.openxmlformats.org/officeDocument/2006/relationships" name="Acquisitions - Unaudited Profor" sheetId="42" state="visible" r:id="rId42"/>
    <sheet xmlns:r="http://schemas.openxmlformats.org/officeDocument/2006/relationships" name="Share-Based Compensation Expens" sheetId="43" state="visible" r:id="rId43"/>
    <sheet xmlns:r="http://schemas.openxmlformats.org/officeDocument/2006/relationships" name="Share-Based Compensation - Addi" sheetId="44" state="visible" r:id="rId44"/>
    <sheet xmlns:r="http://schemas.openxmlformats.org/officeDocument/2006/relationships" name="Financing Arrangements, Interes" sheetId="45" state="visible" r:id="rId45"/>
    <sheet xmlns:r="http://schemas.openxmlformats.org/officeDocument/2006/relationships" name="Financing Agreement - Additiona"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Shareholders' Equity Cash Divid" sheetId="50" state="visible" r:id="rId50"/>
    <sheet xmlns:r="http://schemas.openxmlformats.org/officeDocument/2006/relationships" name="Shareholders' Equity Reconcilia" sheetId="51" state="visible" r:id="rId51"/>
    <sheet xmlns:r="http://schemas.openxmlformats.org/officeDocument/2006/relationships" name="Shareholders' Equity Changes in" sheetId="52" state="visible" r:id="rId52"/>
    <sheet xmlns:r="http://schemas.openxmlformats.org/officeDocument/2006/relationships" name="Shareholders' Equity Gains and " sheetId="53" state="visible" r:id="rId53"/>
    <sheet xmlns:r="http://schemas.openxmlformats.org/officeDocument/2006/relationships" name="Shareholders' Equity Additional" sheetId="54" state="visible" r:id="rId54"/>
    <sheet xmlns:r="http://schemas.openxmlformats.org/officeDocument/2006/relationships" name="Financial Services Arrangemen_2" sheetId="55" state="visible" r:id="rId55"/>
    <sheet xmlns:r="http://schemas.openxmlformats.org/officeDocument/2006/relationships" name="Investment in Other Affiliates " sheetId="56" state="visible" r:id="rId56"/>
    <sheet xmlns:r="http://schemas.openxmlformats.org/officeDocument/2006/relationships" name="Leases (Additional Information)" sheetId="57" state="visible" r:id="rId57"/>
    <sheet xmlns:r="http://schemas.openxmlformats.org/officeDocument/2006/relationships" name="Leases (Lease Assets and Liabil" sheetId="58" state="visible" r:id="rId58"/>
    <sheet xmlns:r="http://schemas.openxmlformats.org/officeDocument/2006/relationships" name="Leases (Lease Cost) (Details)" sheetId="59" state="visible" r:id="rId59"/>
    <sheet xmlns:r="http://schemas.openxmlformats.org/officeDocument/2006/relationships" name="Leases (Maturity of Lease Liabi" sheetId="60" state="visible" r:id="rId60"/>
    <sheet xmlns:r="http://schemas.openxmlformats.org/officeDocument/2006/relationships" name="Leases (Lease Term and Discount" sheetId="61" state="visible" r:id="rId61"/>
    <sheet xmlns:r="http://schemas.openxmlformats.org/officeDocument/2006/relationships" name="Leases (Other Information) (Det" sheetId="62" state="visible" r:id="rId62"/>
    <sheet xmlns:r="http://schemas.openxmlformats.org/officeDocument/2006/relationships" name="Commitments and Contingencies -"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Segment Information (Details)" sheetId="68" state="visible" r:id="rId68"/>
    <sheet xmlns:r="http://schemas.openxmlformats.org/officeDocument/2006/relationships" name="Uncategorized Items - pii-06302" sheetId="69" state="visible" r:id="rId69"/>
  </sheets>
  <definedNames/>
  <calcPr calcId="124519" fullCalcOnLoad="1"/>
</workbook>
</file>

<file path=xl/sharedStrings.xml><?xml version="1.0" encoding="utf-8"?>
<sst xmlns="http://schemas.openxmlformats.org/spreadsheetml/2006/main" uniqueCount="696">
  <si>
    <t>Document and Entity Information - shares</t>
  </si>
  <si>
    <t>6 Months Ended</t>
  </si>
  <si>
    <t>Jun. 30, 2019</t>
  </si>
  <si>
    <t>Jul. 16, 2019</t>
  </si>
  <si>
    <t>Entity Information [Line Items]</t>
  </si>
  <si>
    <t>Document Type</t>
  </si>
  <si>
    <t>10-Q</t>
  </si>
  <si>
    <t>Document Quarterly Report</t>
  </si>
  <si>
    <t>true</t>
  </si>
  <si>
    <t>Document Period End Date</t>
  </si>
  <si>
    <t>Jun. 30,
		2019</t>
  </si>
  <si>
    <t>Document Transition Report</t>
  </si>
  <si>
    <t>false</t>
  </si>
  <si>
    <t>Entity File Number</t>
  </si>
  <si>
    <t>1-11411</t>
  </si>
  <si>
    <t>Entity Incorporation, State or Country Code</t>
  </si>
  <si>
    <t>MN</t>
  </si>
  <si>
    <t>Entity Tax Identification Number</t>
  </si>
  <si>
    <t>41-1790959</t>
  </si>
  <si>
    <t>Entity Address, Address Line One</t>
  </si>
  <si>
    <t>2100 Highway 55,</t>
  </si>
  <si>
    <t>Entity Address, City or Town</t>
  </si>
  <si>
    <t>Medina</t>
  </si>
  <si>
    <t>Entity Address, State or Province</t>
  </si>
  <si>
    <t>Entity Address, Postal Zip Code</t>
  </si>
  <si>
    <t>55340</t>
  </si>
  <si>
    <t>City Area Code</t>
  </si>
  <si>
    <t>763</t>
  </si>
  <si>
    <t>Local Phone Number</t>
  </si>
  <si>
    <t>542-05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Registrant Name</t>
  </si>
  <si>
    <t>POLARIS INDUSTRIES INC/MN</t>
  </si>
  <si>
    <t>Entity Central Index Key</t>
  </si>
  <si>
    <t>0000931015</t>
  </si>
  <si>
    <t>Current Fiscal Year End Date</t>
  </si>
  <si>
    <t>--12-31</t>
  </si>
  <si>
    <t>NEW YORK STOCK EXCHANGE, INC. [Member]</t>
  </si>
  <si>
    <t>Title of 12(b) Security</t>
  </si>
  <si>
    <t>Common Stock, $.01 par value</t>
  </si>
  <si>
    <t>Trading Symbol</t>
  </si>
  <si>
    <t>PII</t>
  </si>
  <si>
    <t>Security Exchange Name</t>
  </si>
  <si>
    <t>NYSE</t>
  </si>
  <si>
    <t>Consolidated Balance Sheets - USD ($) $ in Thousands</t>
  </si>
  <si>
    <t>Dec. 31, 2018</t>
  </si>
  <si>
    <t>Current assets:</t>
  </si>
  <si>
    <t>Cash and cash equivalents</t>
  </si>
  <si>
    <t>Trade receivables, net</t>
  </si>
  <si>
    <t>Inventories, net</t>
  </si>
  <si>
    <t>Prepaid expenses and other</t>
  </si>
  <si>
    <t>Income taxes receivable</t>
  </si>
  <si>
    <t>Total current assets</t>
  </si>
  <si>
    <t>Property and equipment, net</t>
  </si>
  <si>
    <t>Investment in finance affiliate</t>
  </si>
  <si>
    <t>Deferred tax assets</t>
  </si>
  <si>
    <t>Goodwill and other intangible assets, net</t>
  </si>
  <si>
    <t>Operating lease assets</t>
  </si>
  <si>
    <t>Other long-term assets</t>
  </si>
  <si>
    <t>Total assets</t>
  </si>
  <si>
    <t>Current liabilities:</t>
  </si>
  <si>
    <t>Current portion of debt, finance lease obligations and notes payable</t>
  </si>
  <si>
    <t>Accounts payable</t>
  </si>
  <si>
    <t>Accrued expenses:</t>
  </si>
  <si>
    <t>Compensation</t>
  </si>
  <si>
    <t>Warranties</t>
  </si>
  <si>
    <t>Sales promotions and incentives</t>
  </si>
  <si>
    <t>Dealer holdback</t>
  </si>
  <si>
    <t>Other</t>
  </si>
  <si>
    <t>Current operating lease liabilities</t>
  </si>
  <si>
    <t>Income taxes payable</t>
  </si>
  <si>
    <t>Total current liabilities</t>
  </si>
  <si>
    <t>Long-term income taxes payable</t>
  </si>
  <si>
    <t>Finance lease obligations</t>
  </si>
  <si>
    <t>Long-term debt</t>
  </si>
  <si>
    <t>Deferred tax liabilities</t>
  </si>
  <si>
    <t>Long-term operating lease liabilities</t>
  </si>
  <si>
    <t>Other long-term liabilities</t>
  </si>
  <si>
    <t>Total liabilities</t>
  </si>
  <si>
    <t>Deferred compensation</t>
  </si>
  <si>
    <t>Shareholders’ equity:</t>
  </si>
  <si>
    <t>Preferred stock $0.01 par value per share, 20,000 shares authorized, no shares issued and outstanding</t>
  </si>
  <si>
    <t>Common stock $0.01 par value per share, 160,000 shares authorized, 61,119 and 60,890 shares issued and outstanding, respectively</t>
  </si>
  <si>
    <t>Additional paid-in capital</t>
  </si>
  <si>
    <t>Retained earnings</t>
  </si>
  <si>
    <t>Accumulated other comprehensive loss, net</t>
  </si>
  <si>
    <t>Total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3 Months Ended</t>
  </si>
  <si>
    <t>Jun. 30, 2018</t>
  </si>
  <si>
    <t>Sales</t>
  </si>
  <si>
    <t>Cost of Goods and Services Sold</t>
  </si>
  <si>
    <t>Gross profit</t>
  </si>
  <si>
    <t>Operating expenses:</t>
  </si>
  <si>
    <t>Selling and marketing</t>
  </si>
  <si>
    <t>Research and development</t>
  </si>
  <si>
    <t>General and administrative</t>
  </si>
  <si>
    <t>Total operating expenses</t>
  </si>
  <si>
    <t>Operating income</t>
  </si>
  <si>
    <t>Non-operating expense:</t>
  </si>
  <si>
    <t>Interest expense</t>
  </si>
  <si>
    <t>Equity in loss of other affiliates</t>
  </si>
  <si>
    <t>Other income, net</t>
  </si>
  <si>
    <t>Income before income taxes</t>
  </si>
  <si>
    <t>Provision for income taxes</t>
  </si>
  <si>
    <t>Net income</t>
  </si>
  <si>
    <t>Net loss attributable to noncontrolling interest</t>
  </si>
  <si>
    <t>Basic net income per share (in dollars per share)</t>
  </si>
  <si>
    <t>Diluted net income per share (in dollars per share)</t>
  </si>
  <si>
    <t>Weighted average shares outstanding:</t>
  </si>
  <si>
    <t>Basic (in shares)</t>
  </si>
  <si>
    <t>Diluted (in shares)</t>
  </si>
  <si>
    <t>Income from financial services</t>
  </si>
  <si>
    <t>Consolidated Statements Of Comprehensive Income - USD ($) $ in Thousands</t>
  </si>
  <si>
    <t>Statement of Comprehensive Income [Abstract]</t>
  </si>
  <si>
    <t>Other comprehensive income, net of tax:</t>
  </si>
  <si>
    <t>Foreign currency translation adjustments</t>
  </si>
  <si>
    <t>Unrealized gain (loss) on derivative instruments</t>
  </si>
  <si>
    <t>Other Comprehensive (Income) Loss, Defined Benefit Plan, after Reclassification Adjustment, after Tax</t>
  </si>
  <si>
    <t>Comprehensive income</t>
  </si>
  <si>
    <t>Other Comprehensive Income (Loss), Net of Tax, Portion Attributable to Noncontrolling Interest</t>
  </si>
  <si>
    <t>Comprehensive Income (Loss), Net of Tax, Including Portion Attributable to Noncontrolling Interest</t>
  </si>
  <si>
    <t>Consolidated Statements of Equity Consolidated Statements of Equity - USD ($) shares in Thousands, $ in Thousands</t>
  </si>
  <si>
    <t>Total</t>
  </si>
  <si>
    <t>Common Stock</t>
  </si>
  <si>
    <t>Additional Paid- In Capital</t>
  </si>
  <si>
    <t>Retained Earnings</t>
  </si>
  <si>
    <t>AOCI Attributable to Parent [Member]</t>
  </si>
  <si>
    <t>Non Controlling Interest</t>
  </si>
  <si>
    <t>Beginning balance (in shares) at Dec. 31, 2017</t>
  </si>
  <si>
    <t>Beginning balance at Dec. 31, 2017</t>
  </si>
  <si>
    <t>Increase (Decrease) in Stockholders' Equity [Roll Forward]</t>
  </si>
  <si>
    <t>Employee stock compensation (in shares)</t>
  </si>
  <si>
    <t>Employee stock compensation</t>
  </si>
  <si>
    <t>Proceeds from stock issuances under employee plans (in shares)</t>
  </si>
  <si>
    <t>Proceeds from stock issuances under employee plans</t>
  </si>
  <si>
    <t>Cash dividends declared</t>
  </si>
  <si>
    <t>Repurchase and retirement of common shares (in shares)</t>
  </si>
  <si>
    <t>Repurchase and retirement of common shares</t>
  </si>
  <si>
    <t>Other activity</t>
  </si>
  <si>
    <t>Other comprehensive loss</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s Of Cash Flows - USD ($) $ in Thousands</t>
  </si>
  <si>
    <t>Operating Activities:</t>
  </si>
  <si>
    <t>Adjustments to reconcile net income to net cash used for operating activities:</t>
  </si>
  <si>
    <t>Depreciation and amortization</t>
  </si>
  <si>
    <t>Noncash compensation</t>
  </si>
  <si>
    <t>Noncash income from financial services</t>
  </si>
  <si>
    <t>Deferred income taxes</t>
  </si>
  <si>
    <t>Impairment charges</t>
  </si>
  <si>
    <t>Other, net</t>
  </si>
  <si>
    <t>Changes in operating assets and liabilities:</t>
  </si>
  <si>
    <t>Trade receivables</t>
  </si>
  <si>
    <t>Inventories</t>
  </si>
  <si>
    <t>Accrued expenses</t>
  </si>
  <si>
    <t>Income taxes payable/receivable</t>
  </si>
  <si>
    <t>Prepaid expenses and others, net</t>
  </si>
  <si>
    <t>Net cash provided by operating activities</t>
  </si>
  <si>
    <t>Investing Activities:</t>
  </si>
  <si>
    <t>Purchase of property and equipment</t>
  </si>
  <si>
    <t>Investment in finance affiliate, net</t>
  </si>
  <si>
    <t>Investment in other affiliates, net</t>
  </si>
  <si>
    <t>Acquisition of businesses, net of cash acquired</t>
  </si>
  <si>
    <t>Net cash used for investing activities</t>
  </si>
  <si>
    <t>Financing Activities:</t>
  </si>
  <si>
    <t>Borrowings under debt arrangements / finance lease obligations</t>
  </si>
  <si>
    <t>Repayments under debt arrangements / finance lease obligations</t>
  </si>
  <si>
    <t>Cash dividends to shareholders</t>
  </si>
  <si>
    <t>Net cash used for financing activities</t>
  </si>
  <si>
    <t>Impact of currency exchange rates on cash balance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 on debt borrowings</t>
  </si>
  <si>
    <t>Income taxes paid</t>
  </si>
  <si>
    <t>Significant Accounting Policies</t>
  </si>
  <si>
    <t>Accounting Policies [Abstract]</t>
  </si>
  <si>
    <t>Significant Accounting Policies Basis of presentation. The accompanying unaudited consolidated financial statements of Polaris Industrie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18 previously filed with the Securities and Exchange Commission (“SEC”). In the opinion of management, such statements reflect all adjustments (which include only normal recurring adjustments) necessary for a fair presentation of the financial position, results of operations, equity, and cash flows for the periods presented. Due to the seasonality trends for certain products and to certain changes in production and shipping cycles, results of such periods are not necessarily indicative of the results to be expected for the complete year. Reclassifications. Certain reclassifications of previously reported balance sheet amounts have been made to conform to the current year presentation. The reclassifications had no impact on the consolidated statements of income, cash flows, or total assets, total liabilities, or total equity in the consolidated balance sheets, as previously reported.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interest rate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interest rate, and commodity transactions. Assets and liabilities measured at fair value on a recurring basis are summarized below (in thousands): Fair Value Measurements as of June 30, 2019 Asset (Liability) Total Level 1 Level 2 Level 3 Non-qualified deferred compensation assets $ 48,548 $ 48,548 $ — $ — Foreign exchange contracts, net 602 — 602 — Total assets at fair value $ 49,150 $ 48,548 $ 602 $ — Non-qualified deferred compensation liabilities $ (48,548 ) $ (48,548 ) $ — $ — Interest rate contracts, net (8,648 ) — (8,648 ) — Total liabilities at fair value $ (57,196 ) $ (48,548 ) $ (8,648 ) $ — Fair Value Measurements as of December 31, 2018 Asset (Liability) Total Level 1 Level 2 Level 3 Non-qualified deferred compensation assets $ 48,545 $ 48,545 $ — $ — Foreign exchange contracts, net 3,128 — 3,128 — Total assets at fair value $ 51,673 $ 48,545 $ 3,128 $ — Non-qualified deferred compensation liabilities $ (48,545 ) $ (48,545 ) $ — $ — Interest rate contracts, net (2,665 ) — (2,665 ) — Total liabilities at fair value $ (51,210 ) $ (48,545 ) $ (2,665 ) $ — Fair value of other financial instruments. The carrying values of the Company’s short-term financial instruments, including cash and cash equivalents, trade receivables and short-term debt, including current maturities of long-term debt, finance lease obligations and notes payable, approximate their fair values. At June 30, 2019 and December 31, 2018 , the fair value of the Company’s long-term debt, finance lease obligations and notes payable was approximately $ 1,972,473,000 and $2,013,684,000 , respectively, and was determined primarily using Level 2 inputs, including quoted market prices or discounted cash flows based on quoted market rates for similar types of debt. The carrying value of long-term debt, finance lease obligations and notes payable including current maturities was $1,898,068,000 and $1,962,570,000 as of June 30, 2019 and December 31, 2018 , respectively. Inventories. Inventory costs include material, labor and manufacturing overhead costs, including depreciation expense associated with the manufacture and distribution of the Company’s products. Inventories are stated at the lower of cost (first-in, first-out method) or net realizable value. The major components of inventories are as follows (in thousands): June 30, 2019 December 31, 2018 Raw materials and purchased components $ 281,934 $ 233,258 Service parts, garments and accessories 341,076 342,593 Finished goods 562,252 442,003 Less: reserves (54,998 ) (48,343 ) Inventories $ 1,130,264 $ 969,511 Product warranties. Polaris provides a limited warranty for its vehicles and boats for a period of six months to ten years, depending on the product. Polaris provides longer warranties in certain geographical markets as determined by local regulations and customary practice and may also provide longer warranties related to certain promotional programs. Polaris’ standard warranties require the Company or its dealers to repair or replace defective products during such warranty periods at no cost to the consumer. The warranty reserve is established at the time of sale to the dealer or distributor based on management’s best estimate using historical rates and trends. The Company records these amounts as a liability in the consolidated balance sheet until they are ultimately paid. Adjustments to the warranty reserve are made based on actual claims experience in order to properly estimate the amounts necessary to settle future and existing claims on products sold as of the balance sheet date. Factors that could have an impact on the warranty reserve include the following: change in manufacturing quality, shifts in product mix, changes in warranty coverage periods, weather and its impact on product usage, product recalls and changes in sales volume. The activity in the warranty reserve during the periods presented was as follows (in thousands): Three months ended June 30, Six months ended June 30, 2019 2018 2019 2018 Balance at beginning of period $ 116,217 $ 116,286 $ 121,824 $ 123,840 Additions to reserve related to acquisitions 8,809 — 8,809 — Additions charged to expense 36,854 26,141 62,873 42,172 Warranty claims paid, net (29,122 ) (36,272 ) (60,748 ) (59,857 ) Balance at end of period $ 132,758 $ 106,155 $ 132,758 $ 106,155 New accounting pronouncements. Leases. In February 2016, the FASB issued ASU No. 2016-02, Leases (Topic 842) and in July 2018, ASU No. 2018-10, Codification Improvements to Topic 842, Leases , and ASU 2018-11, Leases (Topic 842) - Targeted Improvements (collectively, “the new lease standard” or “ASC 842”). The new standard requires lessees to record assets and liabilities on the balance sheet for all leases with terms longer than 12 months. Leases will be classified as either finance or operating, with the classification affecting the pattern of expense recognition in the income statement. The Company adopted the standard as of January 1, 2019 using the alternative transition method provided under ASC 842, which allowed the Company to initially apply the new lease standard at the adoption date. The Company elected the package of practical expedients permitted under the transition guidance within the new standard, which among other things, allowed the Company to carry forward the historical lease classification. The Company did not elect the hindsight practical expedient permitted under the transition guidance within the new lease standard. The Company made an accounting policy election to not record leases with an initial term of 12 months or less on the balance sheet. The Company also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The new standard resulted in the recognition of additional net lease assets and lease liabilities of approximately $115,681,000 as of January 1, 2019. The adoption of ASC 842 did not have a material impact on the Company’s consolidated results of operations, equity or cash flows as of the adoption date. Under the alternative method of adoption, comparative information was not restated, but will continue to be reported under the standards in effect for those periods. See Note 10 for further information regarding the Company’s leases. Derivatives and hedging. Effective January 1, 2019, the Company adopted ASU No. 2017-12, Derivatives and Hedging (Topic 815): Targeted Improvements to Accounting for Hedging Activities . The adoption of this ASU did not have a material impact on the Company’s consolidated financial position, results of operations, equity or cash flows. Non-employee share-based payments. Effective January 1, 2019, the Company adopted ASU No. 2018-07, Compensation - Stock Compensation (Topic 718): Improvements to Non-employee Share-based Payment Accounting . The adoption of this ASU did not have a material impact on the Company’s consolidated financial position, results of operations, equity or cash flows. Intangibles-Goodwill and Other. Effective January 1, 2019, the Company early adopted ASU 2017-04, Intangibles-Goodwill and Other (Topic 350) . The new standard simplifies the subsequent measurement of goodwill by eliminating the second step of the goodwill impairment test. Stranded Tax Effects. Effective January 1, 2019 the Company adopted ASU No. 2018-02, Reclassification of Certain Tax Effects from Accumulated Other Comprehensive Income , which allows a reclassification from accumulated other comprehensive income to retained earnings for stranded tax effects resulting from the reduction of the U.S. federal statutory income tax rate to 21% from 35% due to the enactment of the Tax Cuts and Jobs Act of 2017 (the "Tax Act"). As a result of the adoption of ASU 2018-02, the Company recorded a $668,000 reclassification to decrease Accumulated Other Comprehensive Income and increase Retained Earnings. Financial instruments. In June 2016, the FASB issued ASU 2016-13, Financial Instruments - Credit Losses (Topic 326): Measurement of Credit Losses on Financial Instruments , and in November 2018 issued a subsequent amendment, ASU 2018-19, Codification Improvements to Topic 326, Financial Instruments - Credit Losses .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ASU 2016-13 is effective for fiscal years and interim periods beginning after December 15, 2019, and is effective for the Company’s fiscal year beginning January 1, 2020. The adoption of the ASU is not expected to have a material impact on the Company’s consolidated financial position, results of operations, equity or cash flows. There are no other new accounting pronouncements that are expected to have a significant impact on the Company’s consolidated financial statements.</t>
  </si>
  <si>
    <t>Revenue Recognition (Notes)</t>
  </si>
  <si>
    <t>Revenue Recognition [Abstract]</t>
  </si>
  <si>
    <t>Revenue Recognition, Sales of Goods [Policy Text Block]</t>
  </si>
  <si>
    <t>Note 2. Revenue Recognition The following tables disaggregate the Company’s revenue by major product type and geography (in thousands): Three months ended June 30, 2019 ORV / Snowmobiles Motorcycles Global Adj. Markets Aftermarket Boats Consolidated Revenue by product type Wholegoods $ 864,261 $ 169,421 $ 98,652 — $ 182,425 $ 1,314,759 PG&amp;A 185,060 27,352 23,272 $ 228,872 — 464,556 Total revenue $ 1,049,321 $ 196,773 $ 121,924 $ 228,872 $ 182,425 $ 1,779,315 Revenue by geography United States $ 871,854 $ 120,183 $ 58,146 $ 219,174 $ 177,203 $ 1,446,560 Canada 74,223 10,414 2,150 9,698 5,222 101,707 EMEA 65,757 48,707 60,867 — — 175,331 APLA 37,487 17,469 761 — — 55,717 Total revenue $ 1,049,321 $ 196,773 $ 121,924 $ 228,872 $ 182,425 $ 1,779,315 Three months ended June 30, 2018 ORV / Snowmobiles Motorcycles Global Adj. Markets Aftermarket Boats Consolidated Revenue by product type Wholegoods $ 820,850 $ 146,671 $ 93,550 — $ — $ 1,061,071 PG&amp;A 169,991 24,741 19,868 $ 226,861 — 441,461 Total revenue $ 990,841 $ 171,412 $ 113,418 $ 226,861 $ — $ 1,502,532 Revenue by geography United States $ 818,318 $ 113,561 $ 49,740 $ 215,572 $ — $ 1,197,191 Canada 68,576 10,769 10,216 11,289 — 100,850 EMEA 64,632 31,667 52,169 — — 148,468 APLA 39,315 15,415 1,293 — — 56,023 Total revenue $ 990,841 $ 171,412 $ 113,418 $ 226,861 $ — $ 1,502,532 Six months ended June 30, 2019 ORV / Snowmobiles Motorcycles Global Adj. Markets Aftermarket Boats Consolidated Revenue by product type Wholegoods $ 1,565,123 $ 271,770 $ 183,321 — $ 367,235 $ 2,387,449 PG&amp;A 351,645 42,945 43,559 $ 449,407 — 887,556 Total revenue $ 1,916,768 $ 314,715 $ 226,880 $ 449,407 $ 367,235 $ 3,275,005 Revenue by geography United States $ 1,580,724 $ 188,080 $ 109,829 $ 430,790 $ 358,063 $ 2,667,486 Canada 125,854 16,435 3,203 18,617 9,172 173,281 EMEA 144,483 79,423 112,270 — — 336,176 APLA 65,707 30,777 1,578 — — 98,062 Total revenue $ 1,916,768 $ 314,715 $ 226,880 $ 449,407 $ 367,235 $ 3,275,005 Six months ended June 30, 2018 ORV / Snowmobiles Motorcycles Global Adj. Markets Aftermarket Boats Consolidated Revenue by product type Wholegoods $ 1,504,353 $ 260,779 $ 185,562 — $ — $ 1,950,694 PG&amp;A 319,052 42,190 41,183 $ 446,886 — 849,311 Total revenue $ 1,823,405 $ 302,969 $ 226,745 $ 446,886 $ — $ 2,800,005 Revenue by geography United States $ 1,480,913 $ 197,458 $ 99,794 $ 426,566 $ — $ 2,204,731 Canada 126,331 17,709 15,585 20,320 — 179,945 EMEA 143,561 58,338 109,089 — — 310,988 APLA 72,600 29,464 2,277 — — 104,341 Total revenue $ 1,823,405 $ 302,969 $ 226,745 $ 446,886 $ — $ 2,800,005 With respect to wholegood vehicles, boats, parts, garments and accessories, Revenue is recognized when the Company transfers control of the product to the customer. With respect to services provided by the Company, Revenue is recognized upon completion of the service or over the term of the service agreement in proportion to the costs expected to be incurred in satisfying the obligations over the term of the service period. Revenue is measured as the amount of consideration the Company expects to receive in exchange for transferring goods or providing services. Sales, value add, and other taxes the Company collects concurrent with revenue-producing activities are excluded from revenue. Incidental items that are immaterial in the context of the contract are recognized as expense. The expected costs associated with the Company’s limited warranties and field service bulletin actions are recognized as expense when the products are sold. The Company recognizes revenue for vehicle service contracts that extend mechanical and maintenance beyond the Company’s limited warranties over the life of the contract. Revenue from goods and services transferred to customers at a point-in-time accounts for the majority of the Company’s revenue. Revenue from products or services transferred over time is discussed in the deferred revenue section. ORV/Snowmobiles, Motorcycles and Global Adjacent Markets segments Wholegood vehicles and parts, garments and accessories. For the majority of wholegood vehicles, parts, garments and accessories (PG&amp;A), the Company transfers control and recognizes a sale when it ships the product from its manufacturing facility, distribution center, or vehicle holding center to its customer (primarily dealers and distributors). The amount of consideration the Company receives and revenue it recognizes varies with changes in marketing incentives and rebates it offers to its dealers and their customers. Sales returns are not material. The Company adjusts its estimate of revenue at the earlier of when the most likely amount of consideration it expects to receive changes or when the consideration becomes fixed. Depending on the terms of the arrangement, the Company may also defer the recognition of a portion of the consideration received because it has to satisfy a future obligation (e.g., free extended service contracts). The Company uses an observable price to determine the stand-alone selling price for separate performance obligations. The Company has elected to recognize the cost for freight and shipping when control over vehicles, parts, garments or accessories has transferred to the customer as an expense in cost of sales. Extended Service Contracts. The Company sells separately-priced service contracts that extend mechanical and maintenance coverages beyond its base limited warranty agreements to vehicle owners. The separately priced service contracts range from 12 months to 84 months. The Company primarily receives payment at the inception of the contract and recognizes revenue over the term of the agreement in proportion to the costs expected to be incurred in satisfying the obligations under the contract. Extended service contract revenue is recorded within PG&amp;A. Aftermarket segment The Company’s Aftermarket products are sold through dealer, distributor, retail, and e-commerce channels. The Company transfers control and recognizes a sale when products are shipped or delivered to its customer. The amount of consideration the Company receives and revenue it recognizes varies with changes in marketing incentives and rebates it offers to its customers and their customers. When the Company gives its customers the right to return eligible parts and accessories, it estimates the expected returns based on an analysis of historical experience. The Company adjusts its estimate of revenue at the earlier of when the most likely amount of consideration it expects to receive changes or when the consideration becomes fixed. Service revenue. The Company offers installation services for parts that it sells. Service revenues are recognized upon completion of the service. Depending on the terms of the arrangement, the Company may also defer the recognition of a portion of the consideration received because it has to satisfy a future obligation (e.g., extended service contracts). The Company uses an observable price to determine the stand-alone selling price for separate performance obligations. The Company has elected to recognize the cost for freight and shipping when control over parts, garments or accessories has transferred to the customer as an expense in cost of sales. Boats segment Boats. For the majority of boats, the Company transfers control and recognizes a sale when it ships the product from its manufacturing facility or distribution center to its customer (primarily dealers). The amount of consideration the Company receives and revenue it recognizes varies with changes in marketing incentives and rebates it offers to its dealers and their customers. Sales returns are not material. The Company adjusts its estimate of revenue at the earlier of when the most likely amount of consideration it expects to receive changes or when the consideration becomes fixed. The Company has elected to recognize the cost for freight and shipping when control over boats has transferred to the customer as an expense in cost of sales. Deferred revenue In 2016, the Company began financing its self-insured risks related to extended service contracts (“ESCs”). The premiums for ESCs are primarily recognized in income in proportion to the costs expected to be incurred over the contract period. Warranty costs are recognized as incurred. The Company expects to recognize approximately $28,795,000 of the unearned amount over the next 12 months and $38,886,000 thereafter. The activity in the deferred revenue reserve during the periods presented was as follows (in thousands): Three months ended June 30, Six months ended June 30, 2019 2018 2019 2018 Balance at beginning of period $ 63,500 $ 49,345 $ 59,915 $ 45,760 New contracts sold 11,496 8,848 21,385 17,172 Less: reductions for revenue recognized (7,315 ) (5,573 ) (13,619 ) (10,312 ) Balance at end of period (1) $ 67,681 $ 52,620 $ 67,681 $ 52,620 (1) The unamortized ESC premiums (deferred revenue) recorded in other current liabilities totaled $28,795,000 and $22,265,000 at June 30, 2019 and 2018 , respectively, while the amount recorded in other long-term liabilities totaled $38,886,000 and $30,355,000 at June 30, 2019 and 2018</t>
  </si>
  <si>
    <t>Acquisitions</t>
  </si>
  <si>
    <t>Business Combinations [Abstract]</t>
  </si>
  <si>
    <t>Acquisitions 2019 Acquisitions. To date, the Company did not complete any material acquisitions in 2019. 2018 Acquisitions. Boat Holdings, LLC On July 2, 2018, pursuant to the Agreement and Plan of Merger dated May 29, 2018, the Company completed the acquisition of Boat Holdings, LLC, a privately held Delaware limited liability company headquartered in Elkhart, Indiana which manufactures boats (“Boat Holdings”). The transaction was structured as an acquisition of 100% of the outstanding equity interests in Boat Holdings for aggregate consideration of $ 806,658,000 , net of cash acquired, subject to customary adjustments based on, among other things, the amount of cash, debt and working capital in the business of Boat Holdings at the closing date. A portion of the aggregate consideration equal to $100,000,000 will be paid in the form of a series of deferred annual payments over 12 years following the closing date. The Company funded the purchase price for the acquisition by amending, extending, and up-sizing the Credit Facility and with the proceeds of the issuance of 4.23% Senior Notes, Series 2018, due July 3, 2028, described in Note 5. The consolidated statements of income for the three and six months ended June 30, 2019 include $182,425,000 and $367,235,000 of net sales, and $40,477,000 and $76,641,000 of gross profit, respectively, related to Boat Holdings. The following table summarizes the preliminary fair values assigned to the Boat Holdings net assets acquired and the determination of net assets (in thousands): Cash and cash equivalents $ 16,534 Trade receivables 17,528 Inventory 39,948 Other current assets 4,451 Property, plant and equipment 35,299 Customer relationships 341,080 Trademarks / trade names 210,680 Non-compete agreements 2,630 Goodwill 222,372 Accounts payable (30,064 ) Other liabilities assumed (37,266 ) Total fair value of net assets acquired 823,192 Less cash acquired (16,534 ) Total consideration for acquisition, less cash acquired $ 806,658 On the acquisition date, amortizable intangible assets had a weighted-average useful life of approximately 19 years. The customer relationships were valued based on the Discounted Cash Flow Method and are amortized over 15 - 20 years, depending on the customer class. The trademarks and trade names were valued on the Relief from Royalty Method and have indefinite remaining useful lives. Goodwill is deductible for tax purposes. The following unaudited pro forma information represents the Company’s results of operations as if the fiscal 2018 acquisition of Boat Holdings had occurred at the beginning of fiscal 2018 (in thousands, except per share data). Three months ended June 30, Six months ended June 30, 2019 2018 2019 2018 Sales $ 1,779,315 $ 1,689,050 $ 3,275,005 $ 3,151,165 Net income 89,346 104,446 138,526 166,336 Basic earnings per share $ 1.45 $ 1.65 $ 2.26 $ 2.63 Diluted earnings per common share $ 1.44 $ 1.61 $ 2.23 $ 2.56 The results for the three and six month periods ended June 30, 2019 have been adjusted to exclude the impact of approximately $1,421,000 and $2,474,000 of transaction related costs (pre-tax) incurred by the Company that are directly attributable to the transaction, respectively. The results for the three and six month periods ended June 30, 2018 have been adjusted to include the pro forma impact of amortization of intangible assets and the depreciation of property, plant, and equipment, based on purchase price allocations; the pro forma impact of additional interest expense relating to the acquisition; and the pro forma tax effect of both income before taxes and the pro forma adjustments. These performance results may not be indicative of the actual results that would have occurred under the ownership and management of the Company. The pro forma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Boat Holdings acquisition.</t>
  </si>
  <si>
    <t>Share-Based Compensation</t>
  </si>
  <si>
    <t>Disclosure of Compensation Related Costs, Share-based Payments [Abstract]</t>
  </si>
  <si>
    <t>Share-Based Compensation The amount of compensation cost for share-based awards recognized during a period is based on the portion of the awards that are ultimately expected to vest. The Company estimates forfeitures at the time of grant and revises those estimates in subsequent periods if actual forfeitures differ from those estimates. The Company analyzes historical data to estimate pre-vesting forfeitures and records share-based compensation expense for those awards expected to vest. Total share-based compensation expenses were comprised as follows (in thousands): Three months ended June 30, Six months ended June 30, 2019 2018 2019 2018 Option awards $ 6,801 $ 6,758 $ 8,113 $ 9,815 Other share-based awards 14,839 13,847 24,457 19,736 Total share-based compensation before tax 21,640 20,605 32,570 29,551 Tax benefit 5,151 4,904 7,752 7,033 Total share-based compensation expense included in net income $ 16,489 $ 15,701 $ 24,818 $ 22,518 In addition to the above share-based compensation expenses, Polaris sponsors a qualified non-leveraged employee stock ownership plan (ESOP). Shares allocated to eligible participants’ accounts vest at various percentage rates based on years of service and require no cash payments from the recipient. At June 30, 2019 , there was $131,363,000 of total unrecognized share-based compensation expense related to unvested share-based equity awards. Unrecognized share-based compensation expense is expected to be recognized over a weighted-average period of 1.67 years. Included in unrecognized share-based compensation expense is approximately $36,651,000 related to stock options and $94,712,000</t>
  </si>
  <si>
    <t>Financing Agreement</t>
  </si>
  <si>
    <t>Debt Disclosure [Abstract]</t>
  </si>
  <si>
    <t>Financing Agreements The carrying value of debt, finance lease obligations, and notes payable and the average related interest rates were as follows (in thousands): Average interest rate at June 30, 2019 Maturity June 30, 2019 December 31, 2018 Revolving loan facility 2.97% July 2023 $ 154,299 $ 187,631 Term loan facility 3.90% July 2023 1,120,000 1,150,000 Senior notes—fixed rate 4.60% May 2021 75,000 75,000 Senior notes—fixed rate 3.13% December 2020 100,000 100,000 Senior notes—fixed rate 4.23% July 2028 350,000 350,000 Finance lease obligations 5.11% Various through 2029 17,066 17,587 Notes payable and other 4.24% Various through 2030 86,399 87,608 Debt issuance costs (4,696 ) (5,256 ) Total debt, finance lease obligations, and notes payable $ 1,898,068 $ 1,962,570 Less: current maturities 66,505 66,543 Total long-term debt, finance lease obligations, and notes payable $ 1,831,563 $ 1,896,027 In July 2018, Polaris amended its unsecured revolving loan facility to increase the facility to $700,000,000 and increase its term loan facility to $ 1,180,000,000 , of which $1,120,000,000 is outstanding as of June 30, 2019 . The expiration date of the facility was extended to July 2023, and interest will continue to be charged at rates based on a LIBOR or “prime” base rate. Under the facility, the Company is required to make principal payments totaling $59,000,000 over the next 12 months, which are classified as current maturities in the consolidated balance sheets. In December 2010, the Company entered into a Master Note Purchase Agreement to issue $25,000,000 of unsecured senior notes due May 2018 and $75,000,000 of unsecured senior notes due May 2021 (collectively, the “Senior Notes”). The Senior Notes were issued in May 2011 . In December 2013, the Company entered into a First Supplement to Master Note Purchase Agreement, under which the Company issued $100,000,000 of unsecured senior notes due December 2020 . In July 2018, the Company entered into a Master Note Purchase Agreement to issue $350,000,000 of unsecured senior notes due July 2028. The unsecured revolving loan facility and the amended Master Note Purchase Agreement contain covenants that require Polaris to maintain certain financial ratios, including minimum interest coverage and maximum leverage ratios. Polaris was in compliance with all such covenants at June 30, 2019 . The debt issuance costs are recognized as a reduction in the carrying value of the related long-term debt in the consolidated balance sheets and are being amortized to interest expense in the consolidated statements of income over the expected remaining terms of the related debt. A property lease agreement for a manufacturing facility which Polaris began occupying in Opole, Poland commenced in February 2014. The Poland property lease is accounted for as a finance lease. The outstanding balance is included in long-term debt and current portion of long-term debt in the consolidated balance sheets. As a component of the Boat Holdings merger agreement, Polaris has committed to make a series of deferred payments to the former owners following the closing date of of the merger through July 2030. The original discounted payable was for $76,733,000 , all of which is outstanding as of June 30, 2019 . The outstanding balance is included in long-term debt and current portion of long-term debt in the consolidated balance sheets. The Company has a mortgage note payable agreement for land, on which Polaris built the Huntsville, Alabama manufacturing facility in 2016. The original mortgage note payable was for $14,500,000 , of which $9,666,000 is outstanding as of June 30, 2019 . The outstanding balance is included in Notes payable and other. The payment of principal and interest for the note payable is forgivable if the Company satisfies certain job commitments over the term of the note. The Company has met the required commitments to date.</t>
  </si>
  <si>
    <t>Goodwill and Other Intangible Assets</t>
  </si>
  <si>
    <t>Goodwill and Intangible Assets Disclosure [Abstract]</t>
  </si>
  <si>
    <t>Goodwill and Other Intangible Assets Goodwill and other intangible assets, net of accumulated amortization, at June 30, 2019 and December 31, 2018 are as follows (in thousands): June 30, 2019 December 31, 2018 Goodwill $ 657,656 $ 647,077 Other intangible assets, net 851,066 870,517 Total goodwill and other intangible assets, net $ 1,508,722 $ 1,517,594 The changes in the carrying amount of goodwill for the six months ended June 30, 2019 were as follows (in thousands): Six months ended June 30, 2019 Goodwill, beginning of period $ 647,077 Goodwill adjustments related to businesses acquired 10,682 Currency translation effect on foreign goodwill balances (103 ) Goodwill, end of period $ 657,656 The components of other intangible assets were as follows (in thousands): Total estimated life (years) June 30, 2019 December 31, 2018 Non-amortizable—indefinite lived: Brand/trade names $ 442,221 $ 442,299 Amortizable: Non-compete agreements 4 2,630 2,630 Dealer/customer related 5-20 506,780 506,401 Developed technology 5-7 13,311 13,323 Total amortizable 522,721 522,354 Less: Accumulated amortization (113,876 ) (94,136 ) Net amortized other intangible assets 408,845 428,218 Total other intangible assets, net $ 851,066 $ 870,517 Amortization expense for intangible assets for the three months ended June 30, 2019 and 2018 was $10,250,000 and $6,058,000 , respectively. Estimated amortization expense for the remainder of 2019 through 2024 is as follows: 2019 (remainder), $20,563,000 ; 2020 , $35,991,000 ; 2021 , $33,204,000 ; 2022 , $28,233,000 ; 2023 , $25,703,000 ; 2024 , $25,157,000 ; and after 2024 , $239,994,000 . The preceding expected amortization expense is an estimate and actual amounts could differ due to additional intangible asset acquisitions, changes in foreign currency rates or impairment of intangible assets.</t>
  </si>
  <si>
    <t>Shareholders' Equity</t>
  </si>
  <si>
    <t>Equity [Abstract]</t>
  </si>
  <si>
    <t>Shareholders’ Equity During the six months ended June 30, 2019 , Polaris paid $6,537,000 to repurchase approximately 76,000 shares of its common stock. As of June 30, 2019 , the Board of Directors has authorized the Company to repurchase up to an additional 3,175,000 shares of Polaris stock. The repurchase of any or all such shares authorized for repurchase will be governed by applicable SEC rules and dependent on management’s assessment of market conditions. Polaris paid a regular cash dividend of $0.61 per share on June 17, 2019 to holders of record at the close of business on June 3, 2019 . Cash dividends declared and paid per common share for the three and six months ended June 30, 2019 and 2018 , were as follows: Three months ended June 30, Six months ended June 30, 2019 2018 2019 2018 Cash dividends declared and paid per common share $ 0.61 $ 0.60 $ 1.22 $ 1.20 Net income per share Basic income per share is computed by dividing net income available to common shareholders by the weighted average number of common shares outstanding during each period, including shares earned under the Deferred Compensation Plan for Directors (“Director Plan”) and the ESOP and deferred stock units under the 2007 Omnibus Incentive Plan (“Omnibus Plan”). Diluted income per share is computed under the treasury stock method and is calculated to compute the dilutive effect of outstanding stock options and certain shares issued under the Omnibus Plan. A reconciliation of these amounts is as follows (in thousands): Three months ended June 30, Six months ended June 30, 2019 2018 2019 2018 Weighted average number of common shares outstanding 61,089 62,913 61,025 62,982 Director Plan and deferred stock units 209 177 201 171 ESOP 121 82 126 85 Common shares outstanding—basic 61,419 63,172 61,352 63,238 Dilutive effect of Omnibus Plan 745 1,714 744 1,814 Common and potential common shares outstanding—diluted 62,164 64,886 62,096 65,052 During the three and six months ended June 30, 2019 , the number of options that were not included in the computation of diluted income per share because the option exercise price was greater than the market price, and therefore, the effect would have been anti-dilutive, was 4,045,000 and 4,069,000 , respectively, compared to 1,812,000 and 1,677,000 for the same periods in 2018 . Accumulated other comprehensive loss Changes in the accumulated other comprehensive loss balance are as follows (in thousands): Foreign Cash Flow Retirement Plan and Other Activity Accumulated Other Balance as of December 31, 2018 $ (60,504 ) $ 423 $ (2,892 ) $ (62,973 ) Reclassification to the statement of income — (2,313 ) 124 (2,189 ) Reclassification to retained earnings — — (668 ) (668 ) Change in fair value (804 ) (4,186 ) — (4,990 ) Balance as of June 30, 2019 $ (61,308 ) $ (6,076 ) $ (3,436 ) $ (70,820 ) The table below provides data about the amount of gains and losses, net of tax, reclassified from accumulated other comprehensive loss into the statements of income for cash flow derivatives designated as hedging instruments for the three and six months ended June 30, 2019 and 2018 (in thousands): Derivatives in Cash Flow Hedging Relationships and Other Activity Location of Gain (Loss) Reclassified from Accumulated Other Comprehensive Loss into Income Three months ended June 30, Six months ended June 30, 2019 2018 2019 2018 Foreign currency contracts Other expense, net $ 929 $ 1,937 $ 2,133 $ 2,094 Foreign currency contracts Cost of sales 231 554 286 522 Interest rate contracts Interest expense (74 ) — (105 ) — Retirement plan activity Operating expenses (64 ) (45 ) (126 ) (130 ) Total $ 1,022 $ 2,446 $ 2,188 $ 2,486 The net amount of the existing gains or losses at June 30, 2019 that is expected to be reclassified into the statements of income within the next 12 months is not expected to be material. See Note 12 for further information regarding derivative activities.</t>
  </si>
  <si>
    <t>Financial Services Arrangements</t>
  </si>
  <si>
    <t>Investments in and Advances to Affiliates, Schedule of Investments [Abstract]</t>
  </si>
  <si>
    <t>Financial Services Arrangements Polaris Acceptance, a joint venture between Polaris and Wells Fargo Commercial Distribution Finance Corporation, a direct subsidiary of Wells Fargo Bank, N.A. (“Wells Fargo”), which is supported by a partnership agreement between their respective wholly owned subsidiaries, finances substantially all of Polaris’ United States sales of snowmobiles, ORVs, motorcycles, and related PG&amp;A, whereby Polaris receives payment within a few days of shipment of the product. Polaris’ subsidiary has a 50 percent equity interest in Polaris Acceptance. Polaris Acceptance sells a majority of its receivable portfolio to a securitization facility (the “Securitization Facility”) arranged by Wells Fargo. The sale of receivables from Polaris Acceptance to the Securitization Facility is accounted for in Polaris Acceptance’s financial statements as a “true-sale” under Accounting Standards Codification (“ASC”) Topic 860. Polaris’ allocable share of the income of Polaris Acceptance has been included as a component of income from financial services in the accompanying consolidated statements of income. The partnership agreement is effective through February 2022. Polaris’ total investment in Polaris Acceptance of $97,303,000 at June 30, 2019 is accounted for under the equity method, and is recorded in investment in finance affiliate in the accompanying consolidated balance sheets. At June 30, 2019 , the outstanding amount of net receivables financed for dealers under this arrangement was $1,272,378,000 , which included $606,157,000 in the Polaris Acceptance portfolio and $666,221,000 of receivables within the Securitization Facility (“Securitized Receivables”). Polaris has agreed to repurchase products repossessed by Polaris Acceptance up to an annual maximum of 15 percent of the aggregate average month-end outstanding Polaris Acceptance receivables and Securitized Receivables during the prior calendar year. For calendar year 2019 , the potential 15 percent aggregate repurchase obligation is approximately $180,557,000 .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 A subsidiary of TCF Financial Corporation (“TCF”) finances a portion of Polaris’ United States sales of boats whereby Polaris receives payment within a few days of shipment of the product. Polaris has agreed to repurchase products repossessed by TCF up to a maximum of 100 percent of the aggregate outstanding TCF receivables balance. At June 30, 2019 , the potential aggregate repurchase obligation was approximately $201,500,000 .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 Polaris has agreements with Performance Finance, Sheffield Financial and Synchrony Bank, under which these financial institutions provide financing to end consumers of Polaris products. Polaris’ income generated from these agreements has been included as a component of income from financial services in the accompanying consolidated statements of income.</t>
  </si>
  <si>
    <t>Investment in Other Affiliates</t>
  </si>
  <si>
    <t>Equity Method Investments and Joint Ventures [Abstract]</t>
  </si>
  <si>
    <t>Investment in Other Affiliates The Company has certain investments in nonmarketable securities of strategic companies. The Company had $5,072,000 and $6,133,000 of such investments as of June 30, 2019 , and December 31, 2018, respectively, and are recorded as a component of other long-term assets in the accompanying consolidated balance sheets. During 2018, the Company had an investment in Eicher-Polaris Private Limited (“EPPL”), a joint venture established in 2012 with Eicher Motors Limited (“Eicher”) intended to design, develop and manufacture a full range of new vehicles for India and other emerging markets. However, during the first quarter of 2018, the Board of Directors of EPPL approved a shut down of the operations of the EPPL joint venture. As a result of the closure, the Company recognized $3,817,000 and $23,447,000 of costs, including impairment, associated with the wind-down of EPPL for the three and six months ended June 30, 2018 , respectively. No such costs were recorded in 2019. The investment was fully impaired as of June 30, 2019 and December 31, 2018 . The Company impairs an investment and recognizes a loss if and when events or circumstances indicate there is impairment in the investment that is other-than-temporary. When necessary, the Company evaluates investments in nonmarketable securities for impairment, utilizing Level 3 fair value inputs. In October 2017, an agreement was signed to sell the assets of Brammo, Inc. to a third party. During the first quarter of 2018, the Company received additional distributions from Brammo and recognized a gain of $13,478,000 , which is included in Other income on the consolidated statements of income.</t>
  </si>
  <si>
    <t>Leases</t>
  </si>
  <si>
    <t>Leases [Abstract]</t>
  </si>
  <si>
    <t>Leases The Company leases certain manufacturing facilities, retail stores, warehouses, distribution centers, office space, land, and equipment.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As most of the Company's leases do not provide an implicit rate, the Company uses its estimated incremental borrowing rate based on the information available at commencement date in determining the present value of lease payments. Some leases include one or more options to renew, with renewal terms that can extend the lease term from one to 20 years or more.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Certain lease agreements include rental payments that are variable based on usage or are adjusted periodically for inflation. The Company’s lease agreements do not contain any material residual value guarantees or material restrictive covenants. Information on the Company’s leases is summarized as follows (in thousands): Classification June 30, 2019 Assets Operating lease assets Operating lease assets $ 108,013 Finance lease assets Property and equipment, net (1) 13,689 Total leased assets $ 121,702 Liabilities Current Operating lease liabilities Current operating lease liabilities $ 35,084 Finance lease liabilities Current portion of debt, finance lease obligations and notes payable 1,286 Long-term Operating lease liabilities Long-term operating lease liabilities 75,479 Finance lease liabilities Finance lease obligations 15,780 Total lease liabilities $ 127,629 (1) Finance lease assets are recorded net of accumulated amortization of $7,133,000 as of June 30, 2019 . Lease Cost Classification Three months ended June 30, 2019 Six months ended June 30, 2019 Operating lease cost (1) Operating expenses and cost of sales $ 10,506 $ 20,594 Finance lease cost Amortization of leased assets Operating expenses and cost of sales 375 744 Interest on lease liabilities Interest expense 226 453 Sublease income Other (income) expense, net (578 ) (1,156 ) Total lease cost $ 10,529 $ 20,635 (1) Includes short-term leases and variable lease costs, which are immaterial. Maturity of Lease Liabilities Operating Leases (1) Finance Leases Total 2019 (remainder) $ 20,019 $ 1,074 $ 21,093 2020 33,216 2,151 35,367 2021 23,589 2,139 25,728 2022 15,662 2,103 17,765 2023 11,110 2,103 13,213 Thereafter 15,029 12,111 27,140 Total lease payments $ 118,625 $ 21,681 $ 140,306 Less: interest 8,062 4,615 Present value of lease payments $ 110,563 $ 17,066 (1) Operating lease payments include $4,211,000 related to options to extend lease terms that are reasonably certain of being exercised. Leases that the Company has signed but have not yet commenced are immaterial. Lease Term and Discount Rate June 30, 2019 Weighted-average remaining lease term (years) Operating leases 4.27 Finance leases 9.98 Weighted-average discount rate Operating leases 3.36 % Finance leases 5.11 % Other Information Six months ended June 30, 2019 Cash paid for amounts included in the measurement of lease liabilities Operating cash flows from operating leases $ 20,745 Operating cash flows from finance leases 321 Financing cash flows from finance leases 749 Leased assets obtained in exchange for new operating lease liabilities 8,105</t>
  </si>
  <si>
    <t>Commitments and Contingencies</t>
  </si>
  <si>
    <t>Commitments and Contingencies Disclosure [Abstract]</t>
  </si>
  <si>
    <t xml:space="preserve">Commitments and Contingencies Product liability. Polaris is subject to product liability claims in the normal course of business. The Company carries excess insurance coverage for catastrophic product liability claims. Polaris self-insures product liability claims before the policy date and up to the purchased catastrophic insurance coverage after the policy date. The estimated costs resulting from any losses are charged to operating expenses when it is probable a loss has been incurred and the amount of the loss is reasonably estimable. The Company utilizes historical trends and actuarial analysis, along with an analysis of current claims, to assist in determining the appropriate loss reserve levels. At June 30, 2019 , the Company had an accrual of $55,725,000 for the probable payment of pending claims related to continuing product liability litigation associated with Polaris products. This accrual is included as a component of other accrued expenses in the accompanying consolidated balance sheets. Litigation. Polaris is a defendant in lawsuits and subject to other claims arising in the normal course of business, including matters related to intellectual property, commercial matters, product liability claims, and putative class action lawsuits. As of June 30, 2019 , the Company is party to two putative class actions pending against Polaris in the United States, alleging that certain Polaris products caused economic losses resulting from unresolved fire hazards and excessive heat hazards. The Company is unable to provide an evaluation of the likelihood that a loss will be incurred or an estimate of the range of possible loss. In the opinion of management, it is unlikely that any legal proceedings pending against or involving Polaris will have a material adverse effect on Polaris’ financial position, results of operations, or cash flows. However, in many of these matters, it is inherently difficult to determine whether a loss is probable or reasonably possible or to estimate the size or range of the possible loss given the variety and potential outcomes of actual and potential claims, the uncertainty of future rulings, the behavior or incentives of adverse parties, and other factors outside of the control of the Company. Accordingly, the Company’s loss reserve may change from time to time, and actual losses could exceed the amounts accrued by an amount that could be material to our consolidated financial position, results of operations, or cash flows in any particular reporting period. Regulatory. </t>
  </si>
  <si>
    <t>Derivative Instruments and Hedging Activities</t>
  </si>
  <si>
    <t>Derivative Instruments and Hedging Activities Disclosure [Abstract]</t>
  </si>
  <si>
    <t>Derivative Instruments and Hedging Activities The Company is exposed to certain risks relating to its ongoing business operations. The primary risks managed by using derivative instruments are foreign currency risk, interest rate risk and commodity price fluctuations. Derivative contracts on various currencies are entered into in order to manage foreign currency exposures associated with certain product sourcing activities and intercompany cash flows. Interest rate swaps are occasionally entered into in order to maintain a balanced risk of fixed and floating interest rates associated with the Company’s long-term debt. Commodity hedging contracts are occasionally entered into in order to manage fluctuating market prices of certain purchased commodities and raw materials that are integrated into the Company’s products. 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The decision of whether and when to execute derivative instruments, along with the duration of the instrument, may vary from period to period depending on market conditions, the relative costs of the instruments and capacity to hedge. The duration is linked to the timing of the underlying exposure, with the connection between the two being regularly monitored. Polaris does not use any financial contracts for trading purposes. At June 30, 2019 and December 31, 2018, the Company had the following open foreign currency contracts (in thousands): June 30, 2019 December 31, 2018 Foreign Currency Notional Amounts (in U.S. Dollars) Net Unrealized Gain (Loss) Notional Amounts (in U.S. Dollars) Net Unrealized Gain (Loss) Australian Dollar $ 20,217 $ 156 $ — $ — Canadian Dollar 151,769 (596 ) 55,133 2,564 Mexican Peso 17,590 1,042 19,222 564 Total $ 189,576 $ 602 $ 74,355 $ 3,128 These contracts, with maturities through June 2020 , met the criteria for cash flow hedges, and are recorded in other current assets or other current liabilities on the consolidated balance sheet. The unrealized gains or losses, after tax, are recorded as a component of accumulated other comprehensive loss in shareholders’ equity. The Company enters into interest rate swap transactions to hedge the variable interest rate payments for the Term Loan Facility. In connection with these transactions, the Company pays interest based upon a fixed rate and receives variable rate interest payments based on the one-month LIBOR. At June 30, 2019 and December 31, 2018, the Company had the following open interest rate swap contracts (in thousands): June 30, 2019 December 31, 2018 Effective Date Termination Date Notional Amounts Net Unrealized Gain (Loss) Notional Amounts Net Unrealized Gain (Loss) May 2, 2018 May 4, 2021 $ 25,000 $ (45 ) $ 25,000 $ 397 September 28, 2018 September 30, 2019 250,000 (259 ) 250,000 (163 ) September 30, 2019 September 30, 2023 150,000 (7,947 ) 150,000 (2,899 ) May 3, 2019 May 3, 2020 100,000 (397 ) — — Total $ 525,000 $ (8,648 ) $ 425,000 $ (2,665 ) These contracts, with maturities through September 2023, met the criteria for cash flow hedges, and are recorded in other current assets or other current liabilities on the consolidated balance sheet. Assets and liabilities are offset in the consolidated balance sheet if the right of offset exists. The unrealized gains or losses, after tax, are recorded as a component of accumulated other comprehensive loss in shareholders’ equity. The table below summarizes the carrying values of derivative instruments as of June 30, 2019 and December 31, 2018 (in thousands): Carrying Values of Derivative Instruments as of June 30, 2019 Fair Value— Assets Fair Value— (Liabilities) Derivative Net Carrying Value Derivatives designated as hedging instruments Foreign exchange contracts $ 602 $ — $ 602 Interest rate contracts — (8,648 ) (8,648 ) Total derivatives designated as hedging instruments $ 602 $ (8,648 ) $ (8,046 ) Carrying Values of Derivative Instruments as of December 31, 2018 Fair Value— Assets Fair Value— (Liabilities) Derivative Net Carrying Value Derivatives designated as hedging instruments Foreign exchange contracts $ 3,128 $ — $ 3,128 Interest rate contracts — (2,665 ) (2,665 ) Total derivatives designated as hedging instruments $ 3,128 $ (2,665 ) $ 463 Gains and losses on derivative instruments representing either hedge ineffectiveness or hedge components excluded from the assessment of effectiveness are recognized in the current statement of income. The amount of gains (losses), net of tax, related to the effective portions of derivative instruments designated as cash flow hedges included in accumulated other comprehensive loss for the three and six months ended June 30, 2019 were $(4,030,000) and $(6,499,000) , respectively, compared to $580,000 and $5,109,000 for the same respective periods in 2018. See Note 7 for information about the amount of gains and losses, net of tax, reclassified from accumulated other comprehensive loss into the statements of income for derivative instruments designated as hedging instruments. The ineffective portion of foreign currency contracts was not material for the three and six month period ended June 30, 2019 .</t>
  </si>
  <si>
    <t>Segment Information</t>
  </si>
  <si>
    <t>Segment Reporting [Abstract]</t>
  </si>
  <si>
    <t xml:space="preserve"> Segment Reporting The Company’s reportable segments are based on the Company’s method of internal reporting, which generally segregates the operating segments by product line, inclusive of wholegoods and PG&amp;A. The internal reporting of these operating segments is defined based, in part, on the reporting and review process used by the Company’s Chief Executive Officer. The Company has six operating segments: 1) ORV, 2) Snowmobiles, 3) Motorcycles, 4) Global Adjacent Markets, 5) Aftermarket, and 6) Boats, and five reportable segments: 1) ORV/Snowmobiles, 2) Motorcycles, 3) Global Adjacent Markets, 4) Aftermarket, and 5) Boats. Through June 30, 2018, the Company reported under four segments for segment reporting. However, during the third quarter ended September 30, 2018, as a result of the Boat Holdings acquisition, the Company established a new reporting segment, Boats. The ORV/Snowmobiles segment includes the aggregated results of the Company’s ORV and Snowmobiles operating segments. The Motorcycles, Global Adjacent Markets, Aftermarket, and Boats segments include the results for those respective operating segments. The Corporate amounts include costs that are not allocated to segments, such as incentive-based compensation and unallocated manufacturing costs. Additionally, given the commonality of customers, manufacturing and asset management, the Company does not maintain separate balance sheets for each segment. Accordingly, the segment information presented below is limited to sales and gross profit data (in thousands): Three months ended June 30, Six months ended June 30, 2019 2018 2019 2018 Sales ORV/Snowmobiles $ 1,049,321 $ 990,841 $ 1,916,768 $ 1,823,405 Motorcycles 196,773 171,412 314,715 302,969 Global Adjacent Markets 121,924 113,418 226,880 226,745 Aftermarket 228,872 226,861 449,407 446,886 Boats 182,425 — 367,235 — Total sales $ 1,779,315 $ 1,502,532 $ 3,275,005 $ 2,800,005 Gross profit ORV/Snowmobiles $ 312,689 $ 297,221 $ 564,924 $ 540,782 Motorcycles 26,802 24,672 33,764 41,240 Global Adjacent Markets 33,884 28,107 63,713 59,365 Aftermarket 55,214 57,747 111,689 116,199 Boats 40,477 — 76,641 — Corporate (32,618 ) (22,571 ) (61,835 ) (48,929 ) Total gross profit $ 436,448 $ 385,176 $ 788,896 $ 708,657</t>
  </si>
  <si>
    <t>Significant Accounting Policies (Policies)</t>
  </si>
  <si>
    <t>Basis of presentation</t>
  </si>
  <si>
    <t xml:space="preserve">Basis of presentation. The accompanying unaudited consolidated financial statements of Polaris Industrie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18 previously filed with the Securities and Exchange Commission (“SEC”). In the opinion of management, such statements reflect all adjustments (which include only normal recurring adjustments) necessary for a fair presentation of the financial position, results of operations, equity, and cash flows for the periods presented. Due to the seasonality trends for certain products and to certain changes in production and shipping cycles, results of such periods are not necessarily indicative of the results to be expected for the complete year. </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interest rate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interest rate, and commodity transactions.</t>
  </si>
  <si>
    <t xml:space="preserve">Inventories. </t>
  </si>
  <si>
    <t>New Accounting Pronouncements</t>
  </si>
  <si>
    <t>New accounting pronouncements. Leases. In February 2016, the FASB issued ASU No. 2016-02, Leases (Topic 842) and in July 2018, ASU No. 2018-10, Codification Improvements to Topic 842, Leases , and ASU 2018-11, Leases (Topic 842) - Targeted Improvements (collectively, “the new lease standard” or “ASC 842”). The new standard requires lessees to record assets and liabilities on the balance sheet for all leases with terms longer than 12 months. Leases will be classified as either finance or operating, with the classification affecting the pattern of expense recognition in the income statement. The Company adopted the standard as of January 1, 2019 using the alternative transition method provided under ASC 842, which allowed the Company to initially apply the new lease standard at the adoption date. The Company elected the package of practical expedients permitted under the transition guidance within the new standard, which among other things, allowed the Company to carry forward the historical lease classification. The Company did not elect the hindsight practical expedient permitted under the transition guidance within the new lease standard. The Company made an accounting policy election to not record leases with an initial term of 12 months or less on the balance sheet. The Company also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The new standard resulted in the recognition of additional net lease assets and lease liabilities of approximately $115,681,000 as of January 1, 2019. The adoption of ASC 842 did not have a material impact on the Company’s consolidated results of operations, equity or cash flows as of the adoption date. Under the alternative method of adoption, comparative information was not restated, but will continue to be reported under the standards in effect for those periods. See Note 10 for further information regarding the Company’s leases. Derivatives and hedging. Effective January 1, 2019, the Company adopted ASU No. 2017-12, Derivatives and Hedging (Topic 815): Targeted Improvements to Accounting for Hedging Activities . The adoption of this ASU did not have a material impact on the Company’s consolidated financial position, results of operations, equity or cash flows. Non-employee share-based payments. Effective January 1, 2019, the Company adopted ASU No. 2018-07, Compensation - Stock Compensation (Topic 718): Improvements to Non-employee Share-based Payment Accounting . The adoption of this ASU did not have a material impact on the Company’s consolidated financial position, results of operations, equity or cash flows. Intangibles-Goodwill and Other. Effective January 1, 2019, the Company early adopted ASU 2017-04, Intangibles-Goodwill and Other (Topic 350) . The new standard simplifies the subsequent measurement of goodwill by eliminating the second step of the goodwill impairment test. Stranded Tax Effects. Effective January 1, 2019 the Company adopted ASU No. 2018-02, Reclassification of Certain Tax Effects from Accumulated Other Comprehensive Income , which allows a reclassification from accumulated other comprehensive income to retained earnings for stranded tax effects resulting from the reduction of the U.S. federal statutory income tax rate to 21% from 35% due to the enactment of the Tax Cuts and Jobs Act of 2017 (the "Tax Act"). As a result of the adoption of ASU 2018-02, the Company recorded a $668,000 reclassification to decrease Accumulated Other Comprehensive Income and increase Retained Earnings. Financial instruments. In June 2016, the FASB issued ASU 2016-13, Financial Instruments - Credit Losses (Topic 326): Measurement of Credit Losses on Financial Instruments , and in November 2018 issued a subsequent amendment, ASU 2018-19, Codification Improvements to Topic 326, Financial Instruments - Credit Losses .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ASU 2016-13 is effective for fiscal years and interim periods beginning after December 15, 2019, and is effective for the Company’s fiscal year beginning January 1, 2020. The adoption of the ASU is not expected to have a material impact on the Company’s consolidated financial position, results of operations, equity or cash flows. There are no other new accounting pronouncements that are expected to have a significant impact on the Company’s consolidated financial statements.</t>
  </si>
  <si>
    <t>Significant Accounting Policies (Tables)</t>
  </si>
  <si>
    <t>Schedule of Fair Value, Assets and Liabilities Measured on Recurring Basis</t>
  </si>
  <si>
    <t xml:space="preserve">Assets and liabilities measured at fair value on a recurring basis are summarized below (in thousands): Fair Value Measurements as of June 30, 2019 Asset (Liability) Total Level 1 Level 2 Level 3 Non-qualified deferred compensation assets $ 48,548 $ 48,548 $ — $ — Foreign exchange contracts, net 602 — 602 — Total assets at fair value $ 49,150 $ 48,548 $ 602 $ — Non-qualified deferred compensation liabilities $ (48,548 ) $ (48,548 ) $ — $ — Interest rate contracts, net (8,648 ) — (8,648 ) — Total liabilities at fair value $ (57,196 ) $ (48,548 ) $ (8,648 ) $ — Fair Value Measurements as of December 31, 2018 Asset (Liability) Total Level 1 Level 2 Level 3 Non-qualified deferred compensation assets $ 48,545 $ 48,545 $ — $ — Foreign exchange contracts, net 3,128 — 3,128 — Total assets at fair value $ 51,673 $ 48,545 $ 3,128 $ — Non-qualified deferred compensation liabilities $ (48,545 ) $ (48,545 ) $ — $ — Interest rate contracts, net (2,665 ) — (2,665 ) — Total liabilities at fair value $ (51,210 ) $ (48,545 ) $ (2,665 ) $ — </t>
  </si>
  <si>
    <t>Schedule of major components of inventories</t>
  </si>
  <si>
    <t>The major components of inventories are as follows (in thousands): June 30, 2019 December 31, 2018 Raw materials and purchased components $ 281,934 $ 233,258 Service parts, garments and accessories 341,076 342,593 Finished goods 562,252 442,003 Less: reserves (54,998 ) (48,343 ) Inventories $ 1,130,264 $ 969,511</t>
  </si>
  <si>
    <t>Schedule of activity in the warranty reserve</t>
  </si>
  <si>
    <t>The activity in the warranty reserve during the periods presented was as follows (in thousands): Three months ended June 30, Six months ended June 30, 2019 2018 2019 2018 Balance at beginning of period $ 116,217 $ 116,286 $ 121,824 $ 123,840 Additions to reserve related to acquisitions 8,809 — 8,809 — Additions charged to expense 36,854 26,141 62,873 42,172 Warranty claims paid, net (29,122 ) (36,272 ) (60,748 ) (59,857 ) Balance at end of period $ 132,758 $ 106,155 $ 132,758 $ 106,155</t>
  </si>
  <si>
    <t>Revenue Recognition (Tables)</t>
  </si>
  <si>
    <t>Disaggregation of Revenue</t>
  </si>
  <si>
    <t>The following tables disaggregate the Company’s revenue by major product type and geography (in thousands): Three months ended June 30, 2019 ORV / Snowmobiles Motorcycles Global Adj. Markets Aftermarket Boats Consolidated Revenue by product type Wholegoods $ 864,261 $ 169,421 $ 98,652 — $ 182,425 $ 1,314,759 PG&amp;A 185,060 27,352 23,272 $ 228,872 — 464,556 Total revenue $ 1,049,321 $ 196,773 $ 121,924 $ 228,872 $ 182,425 $ 1,779,315 Revenue by geography United States $ 871,854 $ 120,183 $ 58,146 $ 219,174 $ 177,203 $ 1,446,560 Canada 74,223 10,414 2,150 9,698 5,222 101,707 EMEA 65,757 48,707 60,867 — — 175,331 APLA 37,487 17,469 761 — — 55,717 Total revenue $ 1,049,321 $ 196,773 $ 121,924 $ 228,872 $ 182,425 $ 1,779,315 Three months ended June 30, 2018 ORV / Snowmobiles Motorcycles Global Adj. Markets Aftermarket Boats Consolidated Revenue by product type Wholegoods $ 820,850 $ 146,671 $ 93,550 — $ — $ 1,061,071 PG&amp;A 169,991 24,741 19,868 $ 226,861 — 441,461 Total revenue $ 990,841 $ 171,412 $ 113,418 $ 226,861 $ — $ 1,502,532 Revenue by geography United States $ 818,318 $ 113,561 $ 49,740 $ 215,572 $ — $ 1,197,191 Canada 68,576 10,769 10,216 11,289 — 100,850 EMEA 64,632 31,667 52,169 — — 148,468 APLA 39,315 15,415 1,293 — — 56,023 Total revenue $ 990,841 $ 171,412 $ 113,418 $ 226,861 $ — $ 1,502,532 Six months ended June 30, 2019 ORV / Snowmobiles Motorcycles Global Adj. Markets Aftermarket Boats Consolidated Revenue by product type Wholegoods $ 1,565,123 $ 271,770 $ 183,321 — $ 367,235 $ 2,387,449 PG&amp;A 351,645 42,945 43,559 $ 449,407 — 887,556 Total revenue $ 1,916,768 $ 314,715 $ 226,880 $ 449,407 $ 367,235 $ 3,275,005 Revenue by geography United States $ 1,580,724 $ 188,080 $ 109,829 $ 430,790 $ 358,063 $ 2,667,486 Canada 125,854 16,435 3,203 18,617 9,172 173,281 EMEA 144,483 79,423 112,270 — — 336,176 APLA 65,707 30,777 1,578 — — 98,062 Total revenue $ 1,916,768 $ 314,715 $ 226,880 $ 449,407 $ 367,235 $ 3,275,005 Six months ended June 30, 2018 ORV / Snowmobiles Motorcycles Global Adj. Markets Aftermarket Boats Consolidated Revenue by product type Wholegoods $ 1,504,353 $ 260,779 $ 185,562 — $ — $ 1,950,694 PG&amp;A 319,052 42,190 41,183 $ 446,886 — 849,311 Total revenue $ 1,823,405 $ 302,969 $ 226,745 $ 446,886 $ — $ 2,800,005 Revenue by geography United States $ 1,480,913 $ 197,458 $ 99,794 $ 426,566 $ — $ 2,204,731 Canada 126,331 17,709 15,585 20,320 — 179,945 EMEA 143,561 58,338 109,089 — — 310,988 APLA 72,600 29,464 2,277 — — 104,341 Total revenue $ 1,823,405 $ 302,969 $ 226,745 $ 446,886 $ — $ 2,800,005</t>
  </si>
  <si>
    <t>Deferred Revenue, by Arrangement, Disclosure</t>
  </si>
  <si>
    <t xml:space="preserve"> The activity in the deferred revenue reserve during the periods presented was as follows (in thousands): Three months ended June 30, Six months ended June 30, 2019 2018 2019 2018 Balance at beginning of period $ 63,500 $ 49,345 $ 59,915 $ 45,760 New contracts sold 11,496 8,848 21,385 17,172 Less: reductions for revenue recognized (7,315 ) (5,573 ) (13,619 ) (10,312 ) Balance at end of period (1) $ 67,681 $ 52,620 $ 67,681 $ 52,620</t>
  </si>
  <si>
    <t>Acquisitions (Tables)</t>
  </si>
  <si>
    <t>Summary of preliminary fair values of net assets acquired and determination of final net assets</t>
  </si>
  <si>
    <t>The following table summarizes the preliminary fair values assigned to the Boat Holdings net assets acquired and the determination of net assets (in thousands): Cash and cash equivalents $ 16,534 Trade receivables 17,528 Inventory 39,948 Other current assets 4,451 Property, plant and equipment 35,299 Customer relationships 341,080 Trademarks / trade names 210,680 Non-compete agreements 2,630 Goodwill 222,372 Accounts payable (30,064 ) Other liabilities assumed (37,266 ) Total fair value of net assets acquired 823,192 Less cash acquired (16,534 ) Total consideration for acquisition, less cash acquired $ 806,658</t>
  </si>
  <si>
    <t>Unaudited pro forma information</t>
  </si>
  <si>
    <t>The following unaudited pro forma information represents the Company’s results of operations as if the fiscal 2018 acquisition of Boat Holdings had occurred at the beginning of fiscal 2018 (in thousands, except per share data). Three months ended June 30, Six months ended June 30, 2019 2018 2019 2018 Sales $ 1,779,315 $ 1,689,050 $ 3,275,005 $ 3,151,165 Net income 89,346 104,446 138,526 166,336 Basic earnings per share $ 1.45 $ 1.65 $ 2.26 $ 2.63 Diluted earnings per common share $ 1.44 $ 1.61 $ 2.23 $ 2.56</t>
  </si>
  <si>
    <t>Share-Based Compensation (Tables)</t>
  </si>
  <si>
    <t>Schedule of share-based compensation expenses</t>
  </si>
  <si>
    <t>Total share-based compensation expenses were comprised as follows (in thousands): Three months ended June 30, Six months ended June 30, 2019 2018 2019 2018 Option awards $ 6,801 $ 6,758 $ 8,113 $ 9,815 Other share-based awards 14,839 13,847 24,457 19,736 Total share-based compensation before tax 21,640 20,605 32,570 29,551 Tax benefit 5,151 4,904 7,752 7,033 Total share-based compensation expense included in net income $ 16,489 $ 15,701 $ 24,818 $ 22,518</t>
  </si>
  <si>
    <t>Financing Agreement (Tables)</t>
  </si>
  <si>
    <t>Debt and Capital Lease Obligations</t>
  </si>
  <si>
    <t>The carrying value of debt, finance lease obligations, and notes payable and the average related interest rates were as follows (in thousands): Average interest rate at June 30, 2019 Maturity June 30, 2019 December 31, 2018 Revolving loan facility 2.97% July 2023 $ 154,299 $ 187,631 Term loan facility 3.90% July 2023 1,120,000 1,150,000 Senior notes—fixed rate 4.60% May 2021 75,000 75,000 Senior notes—fixed rate 3.13% December 2020 100,000 100,000 Senior notes—fixed rate 4.23% July 2028 350,000 350,000 Finance lease obligations 5.11% Various through 2029 17,066 17,587 Notes payable and other 4.24% Various through 2030 86,399 87,608 Debt issuance costs (4,696 ) (5,256 ) Total debt, finance lease obligations, and notes payable $ 1,898,068 $ 1,962,570 Less: current maturities 66,505 66,543 Total long-term debt, finance lease obligations, and notes payable $ 1,831,563 $ 1,896,027</t>
  </si>
  <si>
    <t>Goodwill and Other Intangible Assets (Tables)</t>
  </si>
  <si>
    <t>Schedule of intangible assets and goodwill</t>
  </si>
  <si>
    <t>Goodwill and other intangible assets, net of accumulated amortization, at June 30, 2019 and December 31, 2018 are as follows (in thousands): June 30, 2019 December 31, 2018 Goodwill $ 657,656 $ 647,077 Other intangible assets, net 851,066 870,517 Total goodwill and other intangible assets, net $ 1,508,722 $ 1,517,594</t>
  </si>
  <si>
    <t>Schedule of changes in carrying amount of goodwill</t>
  </si>
  <si>
    <t>The changes in the carrying amount of goodwill for the six months ended June 30, 2019 were as follows (in thousands): Six months ended June 30, 2019 Goodwill, beginning of period $ 647,077 Goodwill adjustments related to businesses acquired 10,682 Currency translation effect on foreign goodwill balances (103 ) Goodwill, end of period $ 657,656</t>
  </si>
  <si>
    <t>Schedule of other intangible assets, changes in net carrying amount</t>
  </si>
  <si>
    <t>Schedule of components of other intangible assets</t>
  </si>
  <si>
    <t>The components of other intangible assets were as follows (in thousands): Total estimated life (years) June 30, 2019 December 31, 2018 Non-amortizable—indefinite lived: Brand/trade names $ 442,221 $ 442,299 Amortizable: Non-compete agreements 4 2,630 2,630 Dealer/customer related 5-20 506,780 506,401 Developed technology 5-7 13,311 13,323 Total amortizable 522,721 522,354 Less: Accumulated amortization (113,876 ) (94,136 ) Net amortized other intangible assets 408,845 428,218 Total other intangible assets, net $ 851,066 $ 870,517</t>
  </si>
  <si>
    <t>Shareholders' Equity (Tables)</t>
  </si>
  <si>
    <t>Schedule of cash dividends declared per common share</t>
  </si>
  <si>
    <t>Cash dividends declared and paid per common share for the three and six months ended June 30, 2019 and 2018 , were as follows: Three months ended June 30, Six months ended June 30, 2019 2018 2019 2018 Cash dividends declared and paid per common share $ 0.61 $ 0.60 $ 1.22 $ 1.20</t>
  </si>
  <si>
    <t>Schedule of reconciliation of weighted average number of shares</t>
  </si>
  <si>
    <t>A reconciliation of these amounts is as follows (in thousands): Three months ended June 30, Six months ended June 30, 2019 2018 2019 2018 Weighted average number of common shares outstanding 61,089 62,913 61,025 62,982 Director Plan and deferred stock units 209 177 201 171 ESOP 121 82 126 85 Common shares outstanding—basic 61,419 63,172 61,352 63,238 Dilutive effect of Omnibus Plan 745 1,714 744 1,814 Common and potential common shares outstanding—diluted 62,164 64,886 62,096 65,052</t>
  </si>
  <si>
    <t>Schedule of changes in accumulated other comprehensive income (loss) balances</t>
  </si>
  <si>
    <t>Changes in the accumulated other comprehensive loss balance are as follows (in thousands): Foreign Cash Flow Retirement Plan and Other Activity Accumulated Other Balance as of December 31, 2018 $ (60,504 ) $ 423 $ (2,892 ) $ (62,973 ) Reclassification to the statement of income — (2,313 ) 124 (2,189 ) Reclassification to retained earnings — — (668 ) (668 ) Change in fair value (804 ) (4,186 ) — (4,990 ) Balance as of June 30, 2019 $ (61,308 ) $ (6,076 ) $ (3,436 ) $ (70,820 )</t>
  </si>
  <si>
    <t>Schedule of gains and losses, net of tax, reclassified from accumulated other comprehensive income into the income statement for cash flow derivatives designated as hedging instruments</t>
  </si>
  <si>
    <t>The table below provides data about the amount of gains and losses, net of tax, reclassified from accumulated other comprehensive loss into the statements of income for cash flow derivatives designated as hedging instruments for the three and six months ended June 30, 2019 and 2018 (in thousands): Derivatives in Cash Flow Hedging Relationships and Other Activity Location of Gain (Loss) Reclassified from Accumulated Other Comprehensive Loss into Income Three months ended June 30, Six months ended June 30, 2019 2018 2019 2018 Foreign currency contracts Other expense, net $ 929 $ 1,937 $ 2,133 $ 2,094 Foreign currency contracts Cost of sales 231 554 286 522 Interest rate contracts Interest expense (74 ) — (105 ) — Retirement plan activity Operating expenses (64 ) (45 ) (126 ) (130 ) Total $ 1,022 $ 2,446 $ 2,188 $ 2,486</t>
  </si>
  <si>
    <t>Leases (Tables)</t>
  </si>
  <si>
    <t>Summary of Lease Assets and Liabilities</t>
  </si>
  <si>
    <t>Information on the Company’s leases is summarized as follows (in thousands): Classification June 30, 2019 Assets Operating lease assets Operating lease assets $ 108,013 Finance lease assets Property and equipment, net (1) 13,689 Total leased assets $ 121,702 Liabilities Current Operating lease liabilities Current operating lease liabilities $ 35,084 Finance lease liabilities Current portion of debt, finance lease obligations and notes payable 1,286 Long-term Operating lease liabilities Long-term operating lease liabilities 75,479 Finance lease liabilities Finance lease obligations 15,780 Total lease liabilities $ 127,629 (1) Finance lease assets are recorded net of accumulated amortization of $7,133,000 as of June 30, 2019 .</t>
  </si>
  <si>
    <t>Summary of Lease Costs</t>
  </si>
  <si>
    <t>Lease Term and Discount Rate June 30, 2019 Weighted-average remaining lease term (years) Operating leases 4.27 Finance leases 9.98 Weighted-average discount rate Operating leases 3.36 % Finance leases 5.11 % Lease Cost Classification Three months ended June 30, 2019 Six months ended June 30, 2019 Operating lease cost (1) Operating expenses and cost of sales $ 10,506 $ 20,594 Finance lease cost Amortization of leased assets Operating expenses and cost of sales 375 744 Interest on lease liabilities Interest expense 226 453 Sublease income Other (income) expense, net (578 ) (1,156 ) Total lease cost $ 10,529 $ 20,635 (1) Includes short-term leases and variable lease costs, which are immaterial. Other Information Six months ended June 30, 2019 Cash paid for amounts included in the measurement of lease liabilities Operating cash flows from operating leases $ 20,745 Operating cash flows from finance leases 321 Financing cash flows from finance leases 749 Leased assets obtained in exchange for new operating lease liabilities 8,105</t>
  </si>
  <si>
    <t>Summary of Operating Lease Maturities</t>
  </si>
  <si>
    <t>Maturity of Lease Liabilities Operating Leases (1) Finance Leases Total 2019 (remainder) $ 20,019 $ 1,074 $ 21,093 2020 33,216 2,151 35,367 2021 23,589 2,139 25,728 2022 15,662 2,103 17,765 2023 11,110 2,103 13,213 Thereafter 15,029 12,111 27,140 Total lease payments $ 118,625 $ 21,681 $ 140,306 Less: interest 8,062 4,615 Present value of lease payments $ 110,563 $ 17,066 (1) Operating lease payments include $4,211,000 related to options to extend lease terms that are reasonably certain of being exercised. Leases that the Company has signed but have not yet commenced are immaterial. Lease Term and Discount Rate June 30, 2019 Weighted-average remaining lease term (years) Operating leases 4.27 Finance leases 9.98 Weighted-average discount rate Operating leases 3.36 % Finance leases 5.11 %</t>
  </si>
  <si>
    <t>Summary of Finance Lease Maturities</t>
  </si>
  <si>
    <t>Maturity of Lease Liabilities Operating Leases (1) Finance Leases Total 2019 (remainder) $ 20,019 $ 1,074 $ 21,093 2020 33,216 2,151 35,367 2021 23,589 2,139 25,728 2022 15,662 2,103 17,765 2023 11,110 2,103 13,213 Thereafter 15,029 12,111 27,140 Total lease payments $ 118,625 $ 21,681 $ 140,306 Less: interest 8,062 4,615 Present value of lease payments $ 110,563 $ 17,066 (1) Operating lease payments include $4,211,000 related to options to extend lease terms that are reasonably certain of being exercised.</t>
  </si>
  <si>
    <t>Derivative Instruments and Hedging Activities (Tables)</t>
  </si>
  <si>
    <t>Schedule of open foreign currency contracts</t>
  </si>
  <si>
    <t>At June 30, 2019 and December 31, 2018, the Company had the following open foreign currency contracts (in thousands): June 30, 2019 December 31, 2018 Foreign Currency Notional Amounts (in U.S. Dollars) Net Unrealized Gain (Loss) Notional Amounts (in U.S. Dollars) Net Unrealized Gain (Loss) Australian Dollar $ 20,217 $ 156 $ — $ — Canadian Dollar 151,769 (596 ) 55,133 2,564 Mexican Peso 17,590 1,042 19,222 564 Total $ 189,576 $ 602 $ 74,355 $ 3,128</t>
  </si>
  <si>
    <t>Schedule of open interest rate swap contracts</t>
  </si>
  <si>
    <t>At June 30, 2019 and December 31, 2018, the Company had the following open interest rate swap contracts (in thousands): June 30, 2019 December 31, 2018 Effective Date Termination Date Notional Amounts Net Unrealized Gain (Loss) Notional Amounts Net Unrealized Gain (Loss) May 2, 2018 May 4, 2021 $ 25,000 $ (45 ) $ 25,000 $ 397 September 28, 2018 September 30, 2019 250,000 (259 ) 250,000 (163 ) September 30, 2019 September 30, 2023 150,000 (7,947 ) 150,000 (2,899 ) May 3, 2019 May 3, 2020 100,000 (397 ) — — Total $ 525,000 $ (8,648 ) $ 425,000 $ (2,665 )</t>
  </si>
  <si>
    <t>Schedule of carrying values of derivative instruments</t>
  </si>
  <si>
    <t>The table below summarizes the carrying values of derivative instruments as of June 30, 2019 and December 31, 2018 (in thousands): Carrying Values of Derivative Instruments as of June 30, 2019 Fair Value— Assets Fair Value— (Liabilities) Derivative Net Carrying Value Derivatives designated as hedging instruments Foreign exchange contracts $ 602 $ — $ 602 Interest rate contracts — (8,648 ) (8,648 ) Total derivatives designated as hedging instruments $ 602 $ (8,648 ) $ (8,046 ) Carrying Values of Derivative Instruments as of December 31, 2018 Fair Value— Assets Fair Value— (Liabilities) Derivative Net Carrying Value Derivatives designated as hedging instruments Foreign exchange contracts $ 3,128 $ — $ 3,128 Interest rate contracts — (2,665 ) (2,665 ) Total derivatives designated as hedging instruments $ 3,128 $ (2,665 ) $ 463</t>
  </si>
  <si>
    <t>Segment Information (Tables)</t>
  </si>
  <si>
    <t>Schedule of Segment Reporting Information, by Segment</t>
  </si>
  <si>
    <t>Accordingly, the segment information presented below is limited to sales and gross profit data (in thousands): Three months ended June 30, Six months ended June 30, 2019 2018 2019 2018 Sales ORV/Snowmobiles $ 1,049,321 $ 990,841 $ 1,916,768 $ 1,823,405 Motorcycles 196,773 171,412 314,715 302,969 Global Adjacent Markets 121,924 113,418 226,880 226,745 Aftermarket 228,872 226,861 449,407 446,886 Boats 182,425 — 367,235 — Total sales $ 1,779,315 $ 1,502,532 $ 3,275,005 $ 2,800,005 Gross profit ORV/Snowmobiles $ 312,689 $ 297,221 $ 564,924 $ 540,782 Motorcycles 26,802 24,672 33,764 41,240 Global Adjacent Markets 33,884 28,107 63,713 59,365 Aftermarket 55,214 57,747 111,689 116,199 Boats 40,477 — 76,641 — Corporate (32,618 ) (22,571 ) (61,835 ) (48,929 ) Total gross profit $ 436,448 $ 385,176 $ 788,896 $ 708,657</t>
  </si>
  <si>
    <t>Significant Accounting Policies Fair Value Measurements (Details) - USD ($) $ in Thousands</t>
  </si>
  <si>
    <t>Fair Value, Assets and Liabilities Measured on Recurring and Nonrecurring Basis [Line Items]</t>
  </si>
  <si>
    <t>Foreign exchange contracts, net</t>
  </si>
  <si>
    <t>Estimate of Fair Value Measurement [Member]</t>
  </si>
  <si>
    <t>Long-term Debt, Fair Value</t>
  </si>
  <si>
    <t>Reported Value Measurement [Member]</t>
  </si>
  <si>
    <t>Fair value, measurements, recurring</t>
  </si>
  <si>
    <t>Total assets at fair value</t>
  </si>
  <si>
    <t>Non-qualified deferred compensation liabilities</t>
  </si>
  <si>
    <t>Financial and Nonfinancial Liabilities, Fair Value Disclosure</t>
  </si>
  <si>
    <t>Fair value, measurements, recurring | Supplemental Employee Retirement Plans, Defined Benefit</t>
  </si>
  <si>
    <t>Non-qualified deferred compensation assets</t>
  </si>
  <si>
    <t>Fair value, measurements, recurring | Level 1</t>
  </si>
  <si>
    <t>Fair value, measurements, recurring | Level 1 | Supplemental Employee Retirement Plans, Defined Benefit</t>
  </si>
  <si>
    <t>Fair value, measurements, recurring | Level 2</t>
  </si>
  <si>
    <t>Foreign Exchange Contract | Fair value, measurements, recurring</t>
  </si>
  <si>
    <t>Derivative Asset</t>
  </si>
  <si>
    <t>Foreign Exchange Contract | Fair value, measurements, recurring | Level 2</t>
  </si>
  <si>
    <t>Interest rate swap | Fair value, measurements, recurring</t>
  </si>
  <si>
    <t>Designated as Hedging Instrument | Prepaid Expenses and Other Current Assets</t>
  </si>
  <si>
    <t>Fair Value— Assets</t>
  </si>
  <si>
    <t>Designated as Hedging Instrument | Prepaid Expenses and Other Current Assets | Foreign Exchange Contract</t>
  </si>
  <si>
    <t>[1]</t>
  </si>
  <si>
    <t>Designated as Hedging Instrument | Prepaid Expenses and Other Current Assets | Interest rate swap</t>
  </si>
  <si>
    <t>Significant Accounting Policies Major Components of Inventories (Details) - USD ($) $ in Thousands</t>
  </si>
  <si>
    <t>Raw materials and purchased components</t>
  </si>
  <si>
    <t>Service parts, garments and accessories</t>
  </si>
  <si>
    <t>Finished goods</t>
  </si>
  <si>
    <t>Less: reserves</t>
  </si>
  <si>
    <t>Significant Accounting Policies Activity in Polaris Accrued Warranty Reserve (Detail) - USD ($) $ in Thousands</t>
  </si>
  <si>
    <t>Activity in Product Warranty Reserve [Roll Forward]</t>
  </si>
  <si>
    <t>Balance at beginning of period</t>
  </si>
  <si>
    <t>Additions to reserve related to acquisitions</t>
  </si>
  <si>
    <t>Additions charged to expense</t>
  </si>
  <si>
    <t>Warranty claims paid, net</t>
  </si>
  <si>
    <t>Balance at end of period</t>
  </si>
  <si>
    <t>Significant Accounting Policies Additional Information (Details) - USD ($)</t>
  </si>
  <si>
    <t>Jan. 01, 2019</t>
  </si>
  <si>
    <t>New Accounting Pronouncements and Changes in Accounting Principles</t>
  </si>
  <si>
    <t>Net cash provided by (used for) operating activities</t>
  </si>
  <si>
    <t>Accounting Standards Update 2016-02 [Member] | Minimum</t>
  </si>
  <si>
    <t>Product Warranty Liability [Line Items]</t>
  </si>
  <si>
    <t>New Accounting Pronouncement or Change in Accounting Principle, Effect of Adoption, Quantification</t>
  </si>
  <si>
    <t>Transamerican Auto Parts | Vehicles And Boats | Minimum</t>
  </si>
  <si>
    <t>Period of warranties provided by Polaris</t>
  </si>
  <si>
    <t>6 months</t>
  </si>
  <si>
    <t>Transamerican Auto Parts | Vehicles And Boats | Maximum</t>
  </si>
  <si>
    <t>10 years</t>
  </si>
  <si>
    <t>Significant Accounting Policies Deferred Revenue (Details) - USD ($)</t>
  </si>
  <si>
    <t>Mar. 31, 2019</t>
  </si>
  <si>
    <t>Mar. 31, 2018</t>
  </si>
  <si>
    <t>Dec. 31, 2017</t>
  </si>
  <si>
    <t>Deferred Revenue Arrangement [Line Items]</t>
  </si>
  <si>
    <t>Deferred Revenue</t>
  </si>
  <si>
    <t>New contracts sold</t>
  </si>
  <si>
    <t>Less: reductions for revenue recognized</t>
  </si>
  <si>
    <t>Deferred Revenue, Current</t>
  </si>
  <si>
    <t>Deferred Revenue, Noncurrent</t>
  </si>
  <si>
    <t>Revenue Recognition (Narrative) (Details) - USD ($)</t>
  </si>
  <si>
    <t>Revenue Recognition (Contract Revenue) (Details) - USD ($) $ in Thousands</t>
  </si>
  <si>
    <t>Disaggregation of Revenue [Line Items]</t>
  </si>
  <si>
    <t>Revenue</t>
  </si>
  <si>
    <t>ORV/Snowmobiles</t>
  </si>
  <si>
    <t>Motorcycles</t>
  </si>
  <si>
    <t>Global Adjacent Markets</t>
  </si>
  <si>
    <t>Aftermarket</t>
  </si>
  <si>
    <t>Boats</t>
  </si>
  <si>
    <t>Wholegoods</t>
  </si>
  <si>
    <t>Wholegoods | ORV/Snowmobiles</t>
  </si>
  <si>
    <t>Wholegoods | Motorcycles</t>
  </si>
  <si>
    <t>Wholegoods | Global Adjacent Markets</t>
  </si>
  <si>
    <t>Wholegoods | Aftermarket</t>
  </si>
  <si>
    <t>Wholegoods | Boats</t>
  </si>
  <si>
    <t>PG&amp;A</t>
  </si>
  <si>
    <t>PG&amp;A | ORV/Snowmobiles</t>
  </si>
  <si>
    <t>PG&amp;A | Motorcycles</t>
  </si>
  <si>
    <t>PG&amp;A | Global Adjacent Markets</t>
  </si>
  <si>
    <t>PG&amp;A | Aftermarket</t>
  </si>
  <si>
    <t>PG&amp;A | Boats</t>
  </si>
  <si>
    <t>UNITED STATES</t>
  </si>
  <si>
    <t>UNITED STATES | ORV/Snowmobiles</t>
  </si>
  <si>
    <t>UNITED STATES | Motorcycles</t>
  </si>
  <si>
    <t>UNITED STATES | Global Adjacent Markets</t>
  </si>
  <si>
    <t>UNITED STATES | Aftermarket</t>
  </si>
  <si>
    <t>UNITED STATES | Boats</t>
  </si>
  <si>
    <t>CANADA</t>
  </si>
  <si>
    <t>CANADA | ORV/Snowmobiles</t>
  </si>
  <si>
    <t>CANADA | Motorcycles</t>
  </si>
  <si>
    <t>CANADA | Global Adjacent Markets</t>
  </si>
  <si>
    <t>CANADA | Aftermarket</t>
  </si>
  <si>
    <t>CANADA | Boats</t>
  </si>
  <si>
    <t>EMEA</t>
  </si>
  <si>
    <t>EMEA | ORV/Snowmobiles</t>
  </si>
  <si>
    <t>EMEA | Motorcycles</t>
  </si>
  <si>
    <t>EMEA | Global Adjacent Markets</t>
  </si>
  <si>
    <t>EMEA | Aftermarket</t>
  </si>
  <si>
    <t>EMEA | Boats</t>
  </si>
  <si>
    <t>APLA</t>
  </si>
  <si>
    <t>APLA | ORV/Snowmobiles</t>
  </si>
  <si>
    <t>APLA | Motorcycles</t>
  </si>
  <si>
    <t>APLA | Global Adjacent Markets</t>
  </si>
  <si>
    <t>APLA | Aftermarket</t>
  </si>
  <si>
    <t>APLA | Boats</t>
  </si>
  <si>
    <t>Revenue Recognition (Deferred Revenue) (Details) - USD ($) $ in Thousands</t>
  </si>
  <si>
    <t>Acquisitions - Additional Information (Detail) - USD ($)</t>
  </si>
  <si>
    <t>Jul. 02, 2018</t>
  </si>
  <si>
    <t>Business Acquisition [Line Items]</t>
  </si>
  <si>
    <t>Senior Unsecured Notes 4.23% Due July 2028 | Senior Notes</t>
  </si>
  <si>
    <t>Stated interest rate</t>
  </si>
  <si>
    <t>4.23%</t>
  </si>
  <si>
    <t>Boat Holdings, LLC</t>
  </si>
  <si>
    <t>Percentage of equity interests acquired</t>
  </si>
  <si>
    <t>100.00%</t>
  </si>
  <si>
    <t>Aggregate consideration transferred</t>
  </si>
  <si>
    <t>Consideration, aggregate deferred annual payment</t>
  </si>
  <si>
    <t>Deferred annual payment term</t>
  </si>
  <si>
    <t>12 years</t>
  </si>
  <si>
    <t>Weighted average useful life</t>
  </si>
  <si>
    <t>19 years</t>
  </si>
  <si>
    <t>Transaction related costs</t>
  </si>
  <si>
    <t>Boat Holdings, LLC | Customer relationships | Minimum</t>
  </si>
  <si>
    <t>15 years</t>
  </si>
  <si>
    <t>Boat Holdings, LLC | Customer relationships | Maximum</t>
  </si>
  <si>
    <t>20 years</t>
  </si>
  <si>
    <t>Acquisitions - Summary of Assets Acquired and Liabilities Assumed (Details) - USD ($) $ in Thousands</t>
  </si>
  <si>
    <t>Goodwill</t>
  </si>
  <si>
    <t>Inventory</t>
  </si>
  <si>
    <t>Other current assets</t>
  </si>
  <si>
    <t>Property, plant and equipment</t>
  </si>
  <si>
    <t>Other liabilities assumed</t>
  </si>
  <si>
    <t>Total fair value of net assets acquired</t>
  </si>
  <si>
    <t>Less cash acquired</t>
  </si>
  <si>
    <t>Total consideration for acquisition, less cash acquired</t>
  </si>
  <si>
    <t>Boat Holdings, LLC | Trademarks / trade names</t>
  </si>
  <si>
    <t>Indefinite-lived intangibles</t>
  </si>
  <si>
    <t>Boat Holdings, LLC | Customer relationships</t>
  </si>
  <si>
    <t>Finite-lived intangibles</t>
  </si>
  <si>
    <t>Boat Holdings, LLC | Non-compete agreements</t>
  </si>
  <si>
    <t>Acquisitions - Unaudited Proforma Information (Details) - Boat Holdings, LLC - USD ($) $ / shares in Units, $ in Thousands</t>
  </si>
  <si>
    <t>Net sales</t>
  </si>
  <si>
    <t>Basic earnings per share (in dollars per share)</t>
  </si>
  <si>
    <t>Diluted earnings per common share (in dollars per share)</t>
  </si>
  <si>
    <t>Share-Based Compensation Expenses (Detail) - USD ($) $ in Thousands</t>
  </si>
  <si>
    <t>Option awards</t>
  </si>
  <si>
    <t>Other share-based awards</t>
  </si>
  <si>
    <t>Total share-based compensation before tax</t>
  </si>
  <si>
    <t>Tax benefit</t>
  </si>
  <si>
    <t>Total share-based compensation expense included in net income</t>
  </si>
  <si>
    <t>Share-Based Compensation - Additional Information (Detail) $ in Thousands</t>
  </si>
  <si>
    <t>Jun. 30, 2019USD ($)</t>
  </si>
  <si>
    <t>Unrecognized compensation cost related to unvested share-based equity awards</t>
  </si>
  <si>
    <t>Weighted average period of recognition of unvested share-based equity awards</t>
  </si>
  <si>
    <t>1 year 8 months 1 day</t>
  </si>
  <si>
    <t>Unrecognized compensation cost related to unvested share-based equity awards, stock options</t>
  </si>
  <si>
    <t>Unrecognized compensation cost related to unvested share-based equity awards, restricted stock</t>
  </si>
  <si>
    <t>Financing Arrangements, Interest Rates and Maturities (Details) - USD ($)</t>
  </si>
  <si>
    <t>1 Months Ended</t>
  </si>
  <si>
    <t>Jul. 31, 2018</t>
  </si>
  <si>
    <t>Dec. 31, 2013</t>
  </si>
  <si>
    <t>Dec. 31, 2010</t>
  </si>
  <si>
    <t>Debt Instrument [Line Items]</t>
  </si>
  <si>
    <t>Effective interest rate</t>
  </si>
  <si>
    <t>5.11%</t>
  </si>
  <si>
    <t>Debt issuance costs</t>
  </si>
  <si>
    <t>Total debt, finance lease obligations, and notes payable</t>
  </si>
  <si>
    <t>Less: current maturities</t>
  </si>
  <si>
    <t>Total long-term debt, finance lease obligations, and notes payable</t>
  </si>
  <si>
    <t>Revolving Credit Facility</t>
  </si>
  <si>
    <t>Debt, Weighted Average Interest Rate</t>
  </si>
  <si>
    <t>2.97%</t>
  </si>
  <si>
    <t>Senior Notes | Senior Unsecured Notes 3.81% Due May 2018</t>
  </si>
  <si>
    <t>Proceeds from Issuance of Debt</t>
  </si>
  <si>
    <t>Senior Notes | Senior Unsecured Notes 4.60% Due May 2021</t>
  </si>
  <si>
    <t>4.60%</t>
  </si>
  <si>
    <t>Senior Notes | Senior Unsecured Notes 3.13% Due December 2020</t>
  </si>
  <si>
    <t>3.13%</t>
  </si>
  <si>
    <t>Senior Notes | Senior Unsecured Notes 4.23% Due July 2028</t>
  </si>
  <si>
    <t>Notes payable and other</t>
  </si>
  <si>
    <t>4.24%</t>
  </si>
  <si>
    <t>Revolving loan facility</t>
  </si>
  <si>
    <t>Term loan</t>
  </si>
  <si>
    <t>Average interest rate at June 30, 2019</t>
  </si>
  <si>
    <t>3.90%</t>
  </si>
  <si>
    <t>Financing Agreement - Additional Information (Detail) - USD ($)</t>
  </si>
  <si>
    <t>Sep. 30, 2015</t>
  </si>
  <si>
    <t>Notes payable, other | Boat Holdings, LLC</t>
  </si>
  <si>
    <t>Notes payable to banks</t>
  </si>
  <si>
    <t>Notes payable to banks | Mortgages [Member]</t>
  </si>
  <si>
    <t>Maximum borrowing capacity</t>
  </si>
  <si>
    <t>Long-term Debt, Maturities, Repayments of Principal in Next Rolling Twelve Months</t>
  </si>
  <si>
    <t>Goodwill and Other Intangible Assets Changes in Carrying Amount of Goodwill (Detail) - USD ($) $ in Thousands</t>
  </si>
  <si>
    <t>Goodwill [Roll Forward]</t>
  </si>
  <si>
    <t>Goodwill, beginning of period</t>
  </si>
  <si>
    <t>Goodwill adjustments related to businesses acquired</t>
  </si>
  <si>
    <t>Currency translation effect on foreign goodwill balances</t>
  </si>
  <si>
    <t>Goodwill, end of period</t>
  </si>
  <si>
    <t>Intangible Assets, Net (Excluding Goodwill)</t>
  </si>
  <si>
    <t>Intangible Assets, Net (Including Goodwill)</t>
  </si>
  <si>
    <t>Goodwill and Other Intangible Assets Components of Other Intangible Assets (Detail) - USD ($) $ in Thousands</t>
  </si>
  <si>
    <t>Amortizable:</t>
  </si>
  <si>
    <t>Gross amortized other intangible assets</t>
  </si>
  <si>
    <t>Accumulated Amortization</t>
  </si>
  <si>
    <t>Net amortized other intangible assets</t>
  </si>
  <si>
    <t>Total other intangible assets, net</t>
  </si>
  <si>
    <t>Non-compete agreements</t>
  </si>
  <si>
    <t>Total estimated life</t>
  </si>
  <si>
    <t>4 years</t>
  </si>
  <si>
    <t>Dealer/customer related</t>
  </si>
  <si>
    <t>Dealer/customer related | Minimum</t>
  </si>
  <si>
    <t>5 years</t>
  </si>
  <si>
    <t>Dealer/customer related | Maximum</t>
  </si>
  <si>
    <t>Developed technology</t>
  </si>
  <si>
    <t>Developed technology | Minimum</t>
  </si>
  <si>
    <t>Developed technology | Maximum</t>
  </si>
  <si>
    <t>7 years</t>
  </si>
  <si>
    <t>Brand/trade names</t>
  </si>
  <si>
    <t>Non-amortizable—indefinite lived:</t>
  </si>
  <si>
    <t>Non-amortizable, Net</t>
  </si>
  <si>
    <t>Goodwill and Other Intangible Assets Additional Information (Detail) - USD ($) $ in Thousands</t>
  </si>
  <si>
    <t>Amortization expense of intangible assets</t>
  </si>
  <si>
    <t>Estimated Future Amortization Expense by Fiscal Year [Abstract]</t>
  </si>
  <si>
    <t>Remainder of 2016</t>
  </si>
  <si>
    <t>2017</t>
  </si>
  <si>
    <t>2018</t>
  </si>
  <si>
    <t>2020</t>
  </si>
  <si>
    <t>2021</t>
  </si>
  <si>
    <t>After 2021</t>
  </si>
  <si>
    <t>Shareholders' Equity Cash Dividends Declared Per Common Share (Details) - $ / shares</t>
  </si>
  <si>
    <t>Cash dividends declared and paid per common share (in dollars per share)</t>
  </si>
  <si>
    <t>Shareholders' Equity Reconciliation of Weighted Average Number of Shares (Detail) - shares shares in Thousands</t>
  </si>
  <si>
    <t>Weighted average number of common shares outstanding</t>
  </si>
  <si>
    <t>Director Plan and deferred stock units</t>
  </si>
  <si>
    <t>ESOP</t>
  </si>
  <si>
    <t>Common shares outstanding—basic</t>
  </si>
  <si>
    <t>Dilutive effect of Omnibus Plan</t>
  </si>
  <si>
    <t>Common and potential common shares outstanding—diluted</t>
  </si>
  <si>
    <t>Shareholders' Equity Changes in Accumulated Other Comprehensive Income (Loss) Balances (Detail) - USD ($) $ in Thousands</t>
  </si>
  <si>
    <t>Accumulated Other Comprehensive Income (Loss) [Roll Forward]</t>
  </si>
  <si>
    <t>Balance as of December 31, 2018</t>
  </si>
  <si>
    <t>Reclassification from Accumulated Other Comprehensive Income, Current Period, Net of Tax</t>
  </si>
  <si>
    <t>Other Comprehensive Income (Loss), Reclassification Adjustment from AOCI for New Accounting Standards, Net of Tax</t>
  </si>
  <si>
    <t>Stockholders' Equity, Other</t>
  </si>
  <si>
    <t>Other Comprehensive Income (Loss), Foreign Currency Transaction and Translation Adjustment, Net of Tax</t>
  </si>
  <si>
    <t>Other Comprehensive Income (Loss), before Reclassifications, Net of Tax</t>
  </si>
  <si>
    <t>Balance as of June 30, 2019</t>
  </si>
  <si>
    <t>Foreign Currency Items</t>
  </si>
  <si>
    <t>Cash Flow Hedging | Foreign Exchange Contract</t>
  </si>
  <si>
    <t>Reclassification to the statement of income</t>
  </si>
  <si>
    <t>Accumulated Defined Benefit Plans Adjustment Including Portion Attributable to Noncontrolling Interest [Member]</t>
  </si>
  <si>
    <t>Shareholders' Equity Gains and Losses, Net of Tax Reclassified from Accumulated Other Comprehensive Income (Details) - USD ($) $ in Thousands</t>
  </si>
  <si>
    <t>Derivative Instruments, Gain (Loss) [Line Items]</t>
  </si>
  <si>
    <t>Gain (Loss) Reclassified from Accumulated OCI Into Income</t>
  </si>
  <si>
    <t>Foreign Exchange Contract | Other expense, net</t>
  </si>
  <si>
    <t>Foreign Exchange Contract | Cost of sales</t>
  </si>
  <si>
    <t>Interest Rate Contract [Member] | Interest Expense [Member]</t>
  </si>
  <si>
    <t>Defined Benefit Plan, Derivative [Member] | Operating Expense [Member]</t>
  </si>
  <si>
    <t>Accumulated Defined Benefit Plans Adjustment Attributable to Parent [Member] | Cost of sales</t>
  </si>
  <si>
    <t>Shareholders' Equity Additional Information (Detail) - USD ($) $ / shares in Units, $ in Thousands</t>
  </si>
  <si>
    <t>Repurchase and retirement of common stock</t>
  </si>
  <si>
    <t>Repurchase and retirement of common stock (shares)</t>
  </si>
  <si>
    <t>Stock Repurchase Program, Number of Shares Authorized to be Repurchased</t>
  </si>
  <si>
    <t>Cash dividend paid during period, per share (in dollars per share)</t>
  </si>
  <si>
    <t>Common stock excluded from calculation of diluted earnings per share (shares)</t>
  </si>
  <si>
    <t>Financial Services Arrangements  - Additional Information (Detail) - USD ($) $ in Thousands</t>
  </si>
  <si>
    <t>Investments in and Advances to Affiliates [Line Items]</t>
  </si>
  <si>
    <t>Investment in affiliates</t>
  </si>
  <si>
    <t>Maximum</t>
  </si>
  <si>
    <t>Aggregate repurchase obligation, percentage</t>
  </si>
  <si>
    <t>15.00%</t>
  </si>
  <si>
    <t>Polaris Acceptance</t>
  </si>
  <si>
    <t>Equity method investment ownership percentage</t>
  </si>
  <si>
    <t>50.00%</t>
  </si>
  <si>
    <t>Net amount financed for dealers</t>
  </si>
  <si>
    <t>Aggregate repurchase obligation, amount</t>
  </si>
  <si>
    <t>Securitization Facility</t>
  </si>
  <si>
    <t>Outstanding balance of receivables</t>
  </si>
  <si>
    <t>Investment in Other Affiliates Additional Information (Details) - USD ($)</t>
  </si>
  <si>
    <t>Investments in and advances to affiliates</t>
  </si>
  <si>
    <t>Income (loss) from equity method investments</t>
  </si>
  <si>
    <t>Cost-method Investments, Realized Gains</t>
  </si>
  <si>
    <t>Eicher -Polaris Private Limited</t>
  </si>
  <si>
    <t>Leases (Additional Information) (Details)</t>
  </si>
  <si>
    <t>Minimum</t>
  </si>
  <si>
    <t>Lessee, Lease, Description [Line Items]</t>
  </si>
  <si>
    <t>Renewal terms</t>
  </si>
  <si>
    <t>1 year</t>
  </si>
  <si>
    <t>Leases (Lease Assets and Liabilities) (Details)</t>
  </si>
  <si>
    <t>Property, Plant and Equipment [Line Items]</t>
  </si>
  <si>
    <t>Accumulated Depreciation, Depletion and Amortization, Property, Plant, and Equipment</t>
  </si>
  <si>
    <t>Assets</t>
  </si>
  <si>
    <t>Finance lease assets</t>
  </si>
  <si>
    <t>Total leased assets</t>
  </si>
  <si>
    <t>Current</t>
  </si>
  <si>
    <t>Operating lease liabilities</t>
  </si>
  <si>
    <t>Finance lease liabilities</t>
  </si>
  <si>
    <t>Long-term</t>
  </si>
  <si>
    <t>Total lease liabilities</t>
  </si>
  <si>
    <t>Leases (Lease Cost) (Details) - USD ($) $ in Thousands</t>
  </si>
  <si>
    <t>Operating lease cost</t>
  </si>
  <si>
    <t>Finance lease cost</t>
  </si>
  <si>
    <t>Amortization of leased assets</t>
  </si>
  <si>
    <t>Interest on lease liabilities</t>
  </si>
  <si>
    <t>Sublease income</t>
  </si>
  <si>
    <t>Total lease cost</t>
  </si>
  <si>
    <t>Leases (Maturity of Lease Liabilities) (Details)</t>
  </si>
  <si>
    <t>Operating Leases</t>
  </si>
  <si>
    <t>2019 (remainder)</t>
  </si>
  <si>
    <t>2022</t>
  </si>
  <si>
    <t>2023</t>
  </si>
  <si>
    <t>Thereafter</t>
  </si>
  <si>
    <t>Total lease payments</t>
  </si>
  <si>
    <t>Less: interest</t>
  </si>
  <si>
    <t>Present value of lease payments</t>
  </si>
  <si>
    <t>Finance Leases</t>
  </si>
  <si>
    <t>Option to extend operating leases</t>
  </si>
  <si>
    <t>Leases (Lease Term and Discount Rate) (Details)</t>
  </si>
  <si>
    <t>Weighted-average remaining lease term (years)</t>
  </si>
  <si>
    <t>Operating leases</t>
  </si>
  <si>
    <t>4 years 3 months 7 days</t>
  </si>
  <si>
    <t>Finance leases</t>
  </si>
  <si>
    <t>9 years 11 months 23 days</t>
  </si>
  <si>
    <t>Weighted-average discount rate</t>
  </si>
  <si>
    <t>3.36%</t>
  </si>
  <si>
    <t>Leases (Other Information) (Details)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Commitments and Contingencies - Additional Information (Detail) $ in Thousands</t>
  </si>
  <si>
    <t>Accrual for the probable payment of pending claims</t>
  </si>
  <si>
    <t>Derivative Instruments and Hedging Activities Open Foreign Currency Contracts (Details) - Cash Flow Hedging - Foreign Exchange Contract - USD ($) $ in Thousands</t>
  </si>
  <si>
    <t>Derivative [Line Items]</t>
  </si>
  <si>
    <t>Notional Amounts (in U.S. Dollars)</t>
  </si>
  <si>
    <t>Net Unrealized Gain (Loss)</t>
  </si>
  <si>
    <t>Australian Dollar</t>
  </si>
  <si>
    <t>Canadian Dollar</t>
  </si>
  <si>
    <t>Mexican Peso</t>
  </si>
  <si>
    <t>Derivative Instruments and Hedging Activities Open Interest Rate Swap Contracts (Details) - Cash Flow Hedging - USD ($) $ in Thousands</t>
  </si>
  <si>
    <t>Interest rate swap</t>
  </si>
  <si>
    <t>Notional Amounts</t>
  </si>
  <si>
    <t>Interest Rate Swap, May 2018 to May 2021</t>
  </si>
  <si>
    <t>Interest Rate Swap, September 2018 to September 2019</t>
  </si>
  <si>
    <t>Interest Rate Swap, September 2019 to September 2023</t>
  </si>
  <si>
    <t>Interest Rate Swap, May 2019 To May 2020 [Member] [Member]</t>
  </si>
  <si>
    <t>Derivative Instruments and Hedging Activities Carrying Values of Derivative Instruments (Detail) - Designated as Hedging Instrument - USD ($) $ in Thousands</t>
  </si>
  <si>
    <t>Derivative Net Carrying Value</t>
  </si>
  <si>
    <t>Foreign Exchange Contract</t>
  </si>
  <si>
    <t>Interest rate contract</t>
  </si>
  <si>
    <t>Prepaid Expenses and Other Current Assets</t>
  </si>
  <si>
    <t>Prepaid Expenses and Other Current Assets | Foreign Exchange Contract</t>
  </si>
  <si>
    <t>Prepaid Expenses and Other Current Assets | Interest rate contract</t>
  </si>
  <si>
    <t>Other Current Liabilities</t>
  </si>
  <si>
    <t>Fair Value— (Liabilities)</t>
  </si>
  <si>
    <t>Other Current Liabilities | Foreign Exchange Contract</t>
  </si>
  <si>
    <t>Derivative Instruments and Hedging Activities Additional Information (Details) - USD ($) $ in Thousands</t>
  </si>
  <si>
    <t>Designated as Hedging Instrument | Cash Flow Hedging</t>
  </si>
  <si>
    <t>Segment Information (Details) $ in Thousands</t>
  </si>
  <si>
    <t>Jun. 30, 2018USD ($)</t>
  </si>
  <si>
    <t>Jun. 30, 2019USD ($)segment</t>
  </si>
  <si>
    <t>Segment Reporting Information [Line Items]</t>
  </si>
  <si>
    <t>Number of Operating Segments | segment</t>
  </si>
  <si>
    <t>Number of Reportable Segments | segment</t>
  </si>
  <si>
    <t>Operating segments | ORV/Snowmobiles</t>
  </si>
  <si>
    <t>Operating segments | Motorcycles</t>
  </si>
  <si>
    <t>Operating segments | Global Adjacent Markets</t>
  </si>
  <si>
    <t>Operating segments | Aftermarket</t>
  </si>
  <si>
    <t>Operating segments | Boats</t>
  </si>
  <si>
    <t>Corporate</t>
  </si>
  <si>
    <t>Label</t>
  </si>
  <si>
    <t>Element</t>
  </si>
  <si>
    <t>Value</t>
  </si>
  <si>
    <t>Restricted Cash and Cash Equivalents</t>
  </si>
  <si>
    <t>us-gaap_RestrictedCashAndCash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1</v>
      </c>
    </row>
    <row r="19" spans="1:3">
      <c r="A19" s="4" t="s">
        <v>33</v>
      </c>
      <c r="B19" s="4" t="s">
        <v>34</v>
      </c>
    </row>
    <row r="20" spans="1:3">
      <c r="A20" s="4" t="s">
        <v>35</v>
      </c>
      <c r="B20" s="4" t="s">
        <v>12</v>
      </c>
    </row>
    <row r="21" spans="1:3">
      <c r="A21" s="4" t="s">
        <v>36</v>
      </c>
      <c r="B21" s="4" t="s">
        <v>12</v>
      </c>
    </row>
    <row r="22" spans="1:3">
      <c r="A22" s="4" t="s">
        <v>37</v>
      </c>
      <c r="B22" s="4" t="s">
        <v>12</v>
      </c>
    </row>
    <row r="23" spans="1:3">
      <c r="A23" s="4" t="s">
        <v>38</v>
      </c>
      <c r="C23" s="5" t="n">
        <v>61122877</v>
      </c>
    </row>
    <row r="24" spans="1:3">
      <c r="A24" s="4" t="s">
        <v>39</v>
      </c>
      <c r="B24" s="4" t="s">
        <v>12</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row r="5" spans="1:2">
      <c r="A5" s="4" t="s">
        <v>243</v>
      </c>
      <c r="B5"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6081</v>
      </c>
      <c r="C3" s="6" t="n">
        <v>161164</v>
      </c>
    </row>
    <row r="4" spans="1:3">
      <c r="A4" s="4" t="s">
        <v>61</v>
      </c>
      <c r="B4" s="5" t="n">
        <v>224501</v>
      </c>
      <c r="C4" s="5" t="n">
        <v>197082</v>
      </c>
    </row>
    <row r="5" spans="1:3">
      <c r="A5" s="4" t="s">
        <v>62</v>
      </c>
      <c r="B5" s="5" t="n">
        <v>1130264</v>
      </c>
      <c r="C5" s="5" t="n">
        <v>969511</v>
      </c>
    </row>
    <row r="6" spans="1:3">
      <c r="A6" s="4" t="s">
        <v>63</v>
      </c>
      <c r="B6" s="5" t="n">
        <v>112921</v>
      </c>
      <c r="C6" s="5" t="n">
        <v>121472</v>
      </c>
    </row>
    <row r="7" spans="1:3">
      <c r="A7" s="4" t="s">
        <v>64</v>
      </c>
      <c r="B7" s="5" t="n">
        <v>7037</v>
      </c>
      <c r="C7" s="5" t="n">
        <v>36474</v>
      </c>
    </row>
    <row r="8" spans="1:3">
      <c r="A8" s="4" t="s">
        <v>65</v>
      </c>
      <c r="B8" s="5" t="n">
        <v>1570804</v>
      </c>
      <c r="C8" s="5" t="n">
        <v>1485703</v>
      </c>
    </row>
    <row r="9" spans="1:3">
      <c r="A9" s="4" t="s">
        <v>66</v>
      </c>
      <c r="B9" s="5" t="n">
        <v>889825</v>
      </c>
      <c r="C9" s="5" t="n">
        <v>843122</v>
      </c>
    </row>
    <row r="10" spans="1:3">
      <c r="A10" s="4" t="s">
        <v>67</v>
      </c>
      <c r="B10" s="5" t="n">
        <v>97303</v>
      </c>
      <c r="C10" s="5" t="n">
        <v>92059</v>
      </c>
    </row>
    <row r="11" spans="1:3">
      <c r="A11" s="4" t="s">
        <v>68</v>
      </c>
      <c r="B11" s="5" t="n">
        <v>92641</v>
      </c>
      <c r="C11" s="5" t="n">
        <v>87474</v>
      </c>
    </row>
    <row r="12" spans="1:3">
      <c r="A12" s="4" t="s">
        <v>69</v>
      </c>
      <c r="B12" s="5" t="n">
        <v>1508722</v>
      </c>
      <c r="C12" s="5" t="n">
        <v>1517594</v>
      </c>
    </row>
    <row r="13" spans="1:3">
      <c r="A13" s="4" t="s">
        <v>70</v>
      </c>
      <c r="B13" s="5" t="n">
        <v>108013</v>
      </c>
    </row>
    <row r="14" spans="1:3">
      <c r="A14" s="4" t="s">
        <v>71</v>
      </c>
      <c r="B14" s="5" t="n">
        <v>96904</v>
      </c>
      <c r="C14" s="5" t="n">
        <v>98963</v>
      </c>
    </row>
    <row r="15" spans="1:3">
      <c r="A15" s="4" t="s">
        <v>72</v>
      </c>
      <c r="B15" s="5" t="n">
        <v>4364212</v>
      </c>
      <c r="C15" s="5" t="n">
        <v>4124915</v>
      </c>
    </row>
    <row r="16" spans="1:3">
      <c r="A16" s="3" t="s">
        <v>73</v>
      </c>
    </row>
    <row r="17" spans="1:3">
      <c r="A17" s="4" t="s">
        <v>74</v>
      </c>
      <c r="B17" s="5" t="n">
        <v>66505</v>
      </c>
      <c r="C17" s="5" t="n">
        <v>66543</v>
      </c>
    </row>
    <row r="18" spans="1:3">
      <c r="A18" s="4" t="s">
        <v>75</v>
      </c>
      <c r="B18" s="5" t="n">
        <v>418850</v>
      </c>
      <c r="C18" s="5" t="n">
        <v>346294</v>
      </c>
    </row>
    <row r="19" spans="1:3">
      <c r="A19" s="3" t="s">
        <v>76</v>
      </c>
    </row>
    <row r="20" spans="1:3">
      <c r="A20" s="4" t="s">
        <v>77</v>
      </c>
      <c r="B20" s="5" t="n">
        <v>140205</v>
      </c>
      <c r="C20" s="5" t="n">
        <v>167857</v>
      </c>
    </row>
    <row r="21" spans="1:3">
      <c r="A21" s="4" t="s">
        <v>78</v>
      </c>
      <c r="B21" s="5" t="n">
        <v>132758</v>
      </c>
      <c r="C21" s="5" t="n">
        <v>121824</v>
      </c>
    </row>
    <row r="22" spans="1:3">
      <c r="A22" s="4" t="s">
        <v>79</v>
      </c>
      <c r="B22" s="5" t="n">
        <v>182089</v>
      </c>
      <c r="C22" s="5" t="n">
        <v>167621</v>
      </c>
    </row>
    <row r="23" spans="1:3">
      <c r="A23" s="4" t="s">
        <v>80</v>
      </c>
      <c r="B23" s="5" t="n">
        <v>138726</v>
      </c>
      <c r="C23" s="5" t="n">
        <v>125003</v>
      </c>
    </row>
    <row r="24" spans="1:3">
      <c r="A24" s="4" t="s">
        <v>81</v>
      </c>
      <c r="B24" s="5" t="n">
        <v>212067</v>
      </c>
      <c r="C24" s="5" t="n">
        <v>197687</v>
      </c>
    </row>
    <row r="25" spans="1:3">
      <c r="A25" s="4" t="s">
        <v>82</v>
      </c>
      <c r="B25" s="5" t="n">
        <v>35084</v>
      </c>
    </row>
    <row r="26" spans="1:3">
      <c r="A26" s="4" t="s">
        <v>83</v>
      </c>
      <c r="B26" s="5" t="n">
        <v>6094</v>
      </c>
      <c r="C26" s="5" t="n">
        <v>4545</v>
      </c>
    </row>
    <row r="27" spans="1:3">
      <c r="A27" s="4" t="s">
        <v>84</v>
      </c>
      <c r="B27" s="5" t="n">
        <v>1332378</v>
      </c>
      <c r="C27" s="5" t="n">
        <v>1197374</v>
      </c>
    </row>
    <row r="28" spans="1:3">
      <c r="A28" s="4" t="s">
        <v>85</v>
      </c>
      <c r="B28" s="5" t="n">
        <v>28380</v>
      </c>
      <c r="C28" s="5" t="n">
        <v>28602</v>
      </c>
    </row>
    <row r="29" spans="1:3">
      <c r="A29" s="4" t="s">
        <v>86</v>
      </c>
      <c r="B29" s="5" t="n">
        <v>15780</v>
      </c>
      <c r="C29" s="5" t="n">
        <v>16140</v>
      </c>
    </row>
    <row r="30" spans="1:3">
      <c r="A30" s="4" t="s">
        <v>87</v>
      </c>
      <c r="B30" s="5" t="n">
        <v>1815783</v>
      </c>
      <c r="C30" s="5" t="n">
        <v>1879887</v>
      </c>
    </row>
    <row r="31" spans="1:3">
      <c r="A31" s="4" t="s">
        <v>88</v>
      </c>
      <c r="B31" s="5" t="n">
        <v>5357</v>
      </c>
      <c r="C31" s="5" t="n">
        <v>6490</v>
      </c>
    </row>
    <row r="32" spans="1:3">
      <c r="A32" s="4" t="s">
        <v>89</v>
      </c>
      <c r="B32" s="5" t="n">
        <v>75479</v>
      </c>
    </row>
    <row r="33" spans="1:3">
      <c r="A33" s="4" t="s">
        <v>90</v>
      </c>
      <c r="B33" s="5" t="n">
        <v>128360</v>
      </c>
      <c r="C33" s="5" t="n">
        <v>122570</v>
      </c>
    </row>
    <row r="34" spans="1:3">
      <c r="A34" s="4" t="s">
        <v>91</v>
      </c>
      <c r="B34" s="5" t="n">
        <v>3401517</v>
      </c>
      <c r="C34" s="5" t="n">
        <v>3251063</v>
      </c>
    </row>
    <row r="35" spans="1:3">
      <c r="A35" s="4" t="s">
        <v>92</v>
      </c>
      <c r="B35" s="5" t="n">
        <v>10607</v>
      </c>
      <c r="C35" s="5" t="n">
        <v>6837</v>
      </c>
    </row>
    <row r="36" spans="1:3">
      <c r="A36" s="3" t="s">
        <v>93</v>
      </c>
    </row>
    <row r="37" spans="1:3">
      <c r="A37" s="4" t="s">
        <v>94</v>
      </c>
      <c r="B37" s="5" t="n">
        <v>0</v>
      </c>
      <c r="C37" s="5" t="n">
        <v>0</v>
      </c>
    </row>
    <row r="38" spans="1:3">
      <c r="A38" s="4" t="s">
        <v>95</v>
      </c>
      <c r="B38" s="5" t="n">
        <v>611</v>
      </c>
      <c r="C38" s="5" t="n">
        <v>609</v>
      </c>
    </row>
    <row r="39" spans="1:3">
      <c r="A39" s="4" t="s">
        <v>96</v>
      </c>
      <c r="B39" s="5" t="n">
        <v>844578</v>
      </c>
      <c r="C39" s="5" t="n">
        <v>807986</v>
      </c>
    </row>
    <row r="40" spans="1:3">
      <c r="A40" s="4" t="s">
        <v>97</v>
      </c>
      <c r="B40" s="5" t="n">
        <v>177540</v>
      </c>
      <c r="C40" s="5" t="n">
        <v>121114</v>
      </c>
    </row>
    <row r="41" spans="1:3">
      <c r="A41" s="4" t="s">
        <v>98</v>
      </c>
      <c r="B41" s="5" t="n">
        <v>-70820</v>
      </c>
      <c r="C41" s="5" t="n">
        <v>-62973</v>
      </c>
    </row>
    <row r="42" spans="1:3">
      <c r="A42" s="4" t="s">
        <v>99</v>
      </c>
      <c r="B42" s="5" t="n">
        <v>951909</v>
      </c>
      <c r="C42" s="5" t="n">
        <v>866736</v>
      </c>
    </row>
    <row r="43" spans="1:3">
      <c r="A43" s="4" t="s">
        <v>100</v>
      </c>
      <c r="B43" s="5" t="n">
        <v>179</v>
      </c>
      <c r="C43" s="5" t="n">
        <v>279</v>
      </c>
    </row>
    <row r="44" spans="1:3">
      <c r="A44" s="4" t="s">
        <v>101</v>
      </c>
      <c r="B44" s="5" t="n">
        <v>952088</v>
      </c>
      <c r="C44" s="5" t="n">
        <v>867015</v>
      </c>
    </row>
    <row r="45" spans="1:3">
      <c r="A45" s="4" t="s">
        <v>102</v>
      </c>
      <c r="B45" s="6" t="n">
        <v>4364212</v>
      </c>
      <c r="C45" s="6" t="n">
        <v>4124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16</v>
      </c>
    </row>
    <row r="4" spans="1:2">
      <c r="A4" s="4" t="s">
        <v>256</v>
      </c>
      <c r="B4" s="4" t="s">
        <v>257</v>
      </c>
    </row>
    <row r="5" spans="1:2">
      <c r="A5" s="4" t="s">
        <v>258</v>
      </c>
      <c r="B5" s="4" t="s">
        <v>259</v>
      </c>
    </row>
    <row r="6" spans="1:2">
      <c r="A6" s="4" t="s">
        <v>192</v>
      </c>
      <c r="B6" s="4" t="s">
        <v>260</v>
      </c>
    </row>
    <row r="7" spans="1:2">
      <c r="A7" s="4" t="s">
        <v>261</v>
      </c>
      <c r="B7"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row r="6" spans="1:2">
      <c r="A6" s="4" t="s">
        <v>291</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5</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4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58</v>
      </c>
    </row>
    <row r="2" spans="1:3">
      <c r="A2" s="3" t="s">
        <v>104</v>
      </c>
    </row>
    <row r="3" spans="1:3">
      <c r="A3" s="4" t="s">
        <v>105</v>
      </c>
      <c r="B3" s="7" t="n">
        <v>0.01</v>
      </c>
      <c r="C3" s="7" t="n">
        <v>0.01</v>
      </c>
    </row>
    <row r="4" spans="1:3">
      <c r="A4" s="4" t="s">
        <v>106</v>
      </c>
      <c r="B4" s="5" t="n">
        <v>20000000</v>
      </c>
      <c r="C4" s="5" t="n">
        <v>20000000</v>
      </c>
    </row>
    <row r="5" spans="1:3">
      <c r="A5" s="4" t="s">
        <v>107</v>
      </c>
      <c r="B5" s="5" t="n">
        <v>0</v>
      </c>
      <c r="C5" s="5" t="n">
        <v>0</v>
      </c>
    </row>
    <row r="6" spans="1:3">
      <c r="A6" s="4" t="s">
        <v>108</v>
      </c>
      <c r="B6" s="5" t="n">
        <v>0</v>
      </c>
      <c r="C6" s="5" t="n">
        <v>0</v>
      </c>
    </row>
    <row r="7" spans="1:3">
      <c r="A7" s="4" t="s">
        <v>109</v>
      </c>
      <c r="B7" s="7" t="n">
        <v>0.01</v>
      </c>
      <c r="C7" s="7" t="n">
        <v>0.01</v>
      </c>
    </row>
    <row r="8" spans="1:3">
      <c r="A8" s="4" t="s">
        <v>110</v>
      </c>
      <c r="B8" s="5" t="n">
        <v>160000000</v>
      </c>
      <c r="C8" s="5" t="n">
        <v>160000000</v>
      </c>
    </row>
    <row r="9" spans="1:3">
      <c r="A9" s="4" t="s">
        <v>111</v>
      </c>
      <c r="B9" s="5" t="n">
        <v>61119000</v>
      </c>
      <c r="C9" s="5" t="n">
        <v>60890000</v>
      </c>
    </row>
    <row r="10" spans="1:3">
      <c r="A10" s="4" t="s">
        <v>112</v>
      </c>
      <c r="B10" s="5" t="n">
        <v>61119000</v>
      </c>
      <c r="C10" s="5" t="n">
        <v>608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5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53</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322</v>
      </c>
      <c r="C1" s="2" t="s">
        <v>2</v>
      </c>
      <c r="D1" s="2" t="s">
        <v>58</v>
      </c>
    </row>
    <row r="2" spans="1:4">
      <c r="A2" s="3" t="s">
        <v>323</v>
      </c>
    </row>
    <row r="3" spans="1:4">
      <c r="A3" s="4" t="s">
        <v>324</v>
      </c>
      <c r="D3" s="6" t="n">
        <v>48545</v>
      </c>
    </row>
    <row r="4" spans="1:4">
      <c r="A4" s="4" t="s">
        <v>284</v>
      </c>
      <c r="C4" s="6" t="n">
        <v>1898068</v>
      </c>
      <c r="D4" s="5" t="n">
        <v>1962570</v>
      </c>
    </row>
    <row r="5" spans="1:4">
      <c r="A5" s="4" t="s">
        <v>325</v>
      </c>
    </row>
    <row r="6" spans="1:4">
      <c r="A6" s="3" t="s">
        <v>323</v>
      </c>
    </row>
    <row r="7" spans="1:4">
      <c r="A7" s="4" t="s">
        <v>326</v>
      </c>
      <c r="C7" s="5" t="n">
        <v>1972473</v>
      </c>
      <c r="D7" s="5" t="n">
        <v>2013684</v>
      </c>
    </row>
    <row r="8" spans="1:4">
      <c r="A8" s="4" t="s">
        <v>327</v>
      </c>
    </row>
    <row r="9" spans="1:4">
      <c r="A9" s="3" t="s">
        <v>323</v>
      </c>
    </row>
    <row r="10" spans="1:4">
      <c r="A10" s="4" t="s">
        <v>284</v>
      </c>
      <c r="C10" s="5" t="n">
        <v>1898068</v>
      </c>
      <c r="D10" s="5" t="n">
        <v>1962570</v>
      </c>
    </row>
    <row r="11" spans="1:4">
      <c r="A11" s="4" t="s">
        <v>328</v>
      </c>
    </row>
    <row r="12" spans="1:4">
      <c r="A12" s="3" t="s">
        <v>323</v>
      </c>
    </row>
    <row r="13" spans="1:4">
      <c r="A13" s="4" t="s">
        <v>324</v>
      </c>
      <c r="D13" s="5" t="n">
        <v>51673</v>
      </c>
    </row>
    <row r="14" spans="1:4">
      <c r="A14" s="4" t="s">
        <v>329</v>
      </c>
      <c r="C14" s="5" t="n">
        <v>49150</v>
      </c>
    </row>
    <row r="15" spans="1:4">
      <c r="A15" s="4" t="s">
        <v>330</v>
      </c>
      <c r="D15" s="5" t="n">
        <v>-48545</v>
      </c>
    </row>
    <row r="16" spans="1:4">
      <c r="A16" s="4" t="s">
        <v>331</v>
      </c>
      <c r="C16" s="5" t="n">
        <v>-57196</v>
      </c>
      <c r="D16" s="5" t="n">
        <v>-51210</v>
      </c>
    </row>
    <row r="17" spans="1:4">
      <c r="A17" s="4" t="s">
        <v>332</v>
      </c>
    </row>
    <row r="18" spans="1:4">
      <c r="A18" s="3" t="s">
        <v>323</v>
      </c>
    </row>
    <row r="19" spans="1:4">
      <c r="A19" s="4" t="s">
        <v>333</v>
      </c>
      <c r="C19" s="5" t="n">
        <v>48548</v>
      </c>
      <c r="D19" s="5" t="n">
        <v>48545</v>
      </c>
    </row>
    <row r="20" spans="1:4">
      <c r="A20" s="4" t="s">
        <v>330</v>
      </c>
      <c r="C20" s="5" t="n">
        <v>-48548</v>
      </c>
    </row>
    <row r="21" spans="1:4">
      <c r="A21" s="4" t="s">
        <v>334</v>
      </c>
    </row>
    <row r="22" spans="1:4">
      <c r="A22" s="3" t="s">
        <v>323</v>
      </c>
    </row>
    <row r="23" spans="1:4">
      <c r="A23" s="4" t="s">
        <v>329</v>
      </c>
      <c r="C23" s="5" t="n">
        <v>48548</v>
      </c>
    </row>
    <row r="24" spans="1:4">
      <c r="A24" s="4" t="s">
        <v>331</v>
      </c>
      <c r="C24" s="5" t="n">
        <v>-48548</v>
      </c>
      <c r="D24" s="5" t="n">
        <v>-48545</v>
      </c>
    </row>
    <row r="25" spans="1:4">
      <c r="A25" s="4" t="s">
        <v>335</v>
      </c>
    </row>
    <row r="26" spans="1:4">
      <c r="A26" s="3" t="s">
        <v>323</v>
      </c>
    </row>
    <row r="27" spans="1:4">
      <c r="A27" s="4" t="s">
        <v>333</v>
      </c>
      <c r="C27" s="5" t="n">
        <v>48548</v>
      </c>
      <c r="D27" s="5" t="n">
        <v>48545</v>
      </c>
    </row>
    <row r="28" spans="1:4">
      <c r="A28" s="4" t="s">
        <v>330</v>
      </c>
      <c r="C28" s="5" t="n">
        <v>-48548</v>
      </c>
      <c r="D28" s="5" t="n">
        <v>-48545</v>
      </c>
    </row>
    <row r="29" spans="1:4">
      <c r="A29" s="4" t="s">
        <v>336</v>
      </c>
    </row>
    <row r="30" spans="1:4">
      <c r="A30" s="3" t="s">
        <v>323</v>
      </c>
    </row>
    <row r="31" spans="1:4">
      <c r="A31" s="4" t="s">
        <v>329</v>
      </c>
      <c r="C31" s="5" t="n">
        <v>602</v>
      </c>
      <c r="D31" s="5" t="n">
        <v>3128</v>
      </c>
    </row>
    <row r="32" spans="1:4">
      <c r="A32" s="4" t="s">
        <v>331</v>
      </c>
      <c r="C32" s="5" t="n">
        <v>-8648</v>
      </c>
      <c r="D32" s="5" t="n">
        <v>-2665</v>
      </c>
    </row>
    <row r="33" spans="1:4">
      <c r="A33" s="4" t="s">
        <v>337</v>
      </c>
    </row>
    <row r="34" spans="1:4">
      <c r="A34" s="3" t="s">
        <v>323</v>
      </c>
    </row>
    <row r="35" spans="1:4">
      <c r="A35" s="4" t="s">
        <v>338</v>
      </c>
      <c r="C35" s="5" t="n">
        <v>602</v>
      </c>
      <c r="D35" s="5" t="n">
        <v>3128</v>
      </c>
    </row>
    <row r="36" spans="1:4">
      <c r="A36" s="4" t="s">
        <v>339</v>
      </c>
    </row>
    <row r="37" spans="1:4">
      <c r="A37" s="3" t="s">
        <v>323</v>
      </c>
    </row>
    <row r="38" spans="1:4">
      <c r="A38" s="4" t="s">
        <v>338</v>
      </c>
      <c r="D38" s="5" t="n">
        <v>3128</v>
      </c>
    </row>
    <row r="39" spans="1:4">
      <c r="A39" s="4" t="s">
        <v>340</v>
      </c>
    </row>
    <row r="40" spans="1:4">
      <c r="A40" s="3" t="s">
        <v>323</v>
      </c>
    </row>
    <row r="41" spans="1:4">
      <c r="A41" s="4" t="s">
        <v>324</v>
      </c>
      <c r="C41" s="5" t="n">
        <v>-8648</v>
      </c>
      <c r="D41" s="5" t="n">
        <v>-2665</v>
      </c>
    </row>
    <row r="42" spans="1:4">
      <c r="A42" s="4" t="s">
        <v>341</v>
      </c>
    </row>
    <row r="43" spans="1:4">
      <c r="A43" s="3" t="s">
        <v>323</v>
      </c>
    </row>
    <row r="44" spans="1:4">
      <c r="A44" s="4" t="s">
        <v>342</v>
      </c>
      <c r="C44" s="5" t="n">
        <v>602</v>
      </c>
      <c r="D44" s="5" t="n">
        <v>3128</v>
      </c>
    </row>
    <row r="45" spans="1:4">
      <c r="A45" s="4" t="s">
        <v>343</v>
      </c>
    </row>
    <row r="46" spans="1:4">
      <c r="A46" s="3" t="s">
        <v>323</v>
      </c>
    </row>
    <row r="47" spans="1:4">
      <c r="A47" s="4" t="s">
        <v>338</v>
      </c>
      <c r="B47" s="4" t="s">
        <v>344</v>
      </c>
      <c r="C47" s="5" t="n">
        <v>-602</v>
      </c>
    </row>
    <row r="48" spans="1:4">
      <c r="A48" s="4" t="s">
        <v>342</v>
      </c>
      <c r="B48" s="4" t="s">
        <v>344</v>
      </c>
      <c r="D48" s="5" t="n">
        <v>3128</v>
      </c>
    </row>
    <row r="49" spans="1:4">
      <c r="A49" s="4" t="s">
        <v>345</v>
      </c>
    </row>
    <row r="50" spans="1:4">
      <c r="A50" s="3" t="s">
        <v>323</v>
      </c>
    </row>
    <row r="51" spans="1:4">
      <c r="A51" s="4" t="s">
        <v>342</v>
      </c>
      <c r="B51" s="4" t="s">
        <v>344</v>
      </c>
      <c r="C51" s="6" t="n">
        <v>-8648</v>
      </c>
      <c r="D51" s="6" t="n">
        <v>-2665</v>
      </c>
    </row>
    <row r="52" spans="1:4"/>
    <row r="53" spans="1:4">
      <c r="A53" s="4" t="s">
        <v>344</v>
      </c>
    </row>
  </sheetData>
  <mergeCells count="3">
    <mergeCell ref="A1:B1"/>
    <mergeCell ref="A52:C52"/>
    <mergeCell ref="B53:C5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216</v>
      </c>
    </row>
    <row r="3" spans="1:3">
      <c r="A3" s="4" t="s">
        <v>347</v>
      </c>
      <c r="B3" s="6" t="n">
        <v>281934</v>
      </c>
      <c r="C3" s="6" t="n">
        <v>233258</v>
      </c>
    </row>
    <row r="4" spans="1:3">
      <c r="A4" s="4" t="s">
        <v>348</v>
      </c>
      <c r="B4" s="5" t="n">
        <v>341076</v>
      </c>
      <c r="C4" s="5" t="n">
        <v>342593</v>
      </c>
    </row>
    <row r="5" spans="1:3">
      <c r="A5" s="4" t="s">
        <v>349</v>
      </c>
      <c r="B5" s="5" t="n">
        <v>562252</v>
      </c>
      <c r="C5" s="5" t="n">
        <v>442003</v>
      </c>
    </row>
    <row r="6" spans="1:3">
      <c r="A6" s="4" t="s">
        <v>350</v>
      </c>
      <c r="B6" s="5" t="n">
        <v>-54998</v>
      </c>
      <c r="C6" s="5" t="n">
        <v>-48343</v>
      </c>
    </row>
    <row r="7" spans="1:3">
      <c r="A7" s="4" t="s">
        <v>192</v>
      </c>
      <c r="B7" s="6" t="n">
        <v>1130264</v>
      </c>
      <c r="C7" s="6" t="n">
        <v>9695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114</v>
      </c>
      <c r="D1" s="2" t="s">
        <v>1</v>
      </c>
    </row>
    <row r="2" spans="1:6">
      <c r="B2" s="2" t="s">
        <v>2</v>
      </c>
      <c r="C2" s="2" t="s">
        <v>115</v>
      </c>
      <c r="D2" s="2" t="s">
        <v>2</v>
      </c>
      <c r="E2" s="2" t="s">
        <v>115</v>
      </c>
      <c r="F2" s="2" t="s">
        <v>58</v>
      </c>
    </row>
    <row r="3" spans="1:6">
      <c r="A3" s="3" t="s">
        <v>216</v>
      </c>
    </row>
    <row r="4" spans="1:6">
      <c r="A4" s="4" t="s">
        <v>88</v>
      </c>
      <c r="B4" s="6" t="n">
        <v>5357</v>
      </c>
      <c r="D4" s="6" t="n">
        <v>5357</v>
      </c>
      <c r="F4" s="6" t="n">
        <v>6490</v>
      </c>
    </row>
    <row r="5" spans="1:6">
      <c r="A5" s="3" t="s">
        <v>352</v>
      </c>
    </row>
    <row r="6" spans="1:6">
      <c r="A6" s="4" t="s">
        <v>353</v>
      </c>
      <c r="B6" s="5" t="n">
        <v>116217</v>
      </c>
      <c r="C6" s="6" t="n">
        <v>116286</v>
      </c>
      <c r="D6" s="5" t="n">
        <v>121824</v>
      </c>
      <c r="E6" s="6" t="n">
        <v>123840</v>
      </c>
    </row>
    <row r="7" spans="1:6">
      <c r="A7" s="4" t="s">
        <v>354</v>
      </c>
      <c r="B7" s="5" t="n">
        <v>8809</v>
      </c>
      <c r="C7" s="5" t="n">
        <v>0</v>
      </c>
      <c r="D7" s="5" t="n">
        <v>8809</v>
      </c>
      <c r="E7" s="5" t="n">
        <v>0</v>
      </c>
    </row>
    <row r="8" spans="1:6">
      <c r="A8" s="4" t="s">
        <v>355</v>
      </c>
      <c r="B8" s="5" t="n">
        <v>36854</v>
      </c>
      <c r="C8" s="5" t="n">
        <v>26141</v>
      </c>
      <c r="D8" s="5" t="n">
        <v>62873</v>
      </c>
      <c r="E8" s="5" t="n">
        <v>42172</v>
      </c>
    </row>
    <row r="9" spans="1:6">
      <c r="A9" s="4" t="s">
        <v>356</v>
      </c>
      <c r="B9" s="5" t="n">
        <v>-29122</v>
      </c>
      <c r="C9" s="5" t="n">
        <v>-36272</v>
      </c>
      <c r="D9" s="5" t="n">
        <v>-60748</v>
      </c>
      <c r="E9" s="5" t="n">
        <v>-59857</v>
      </c>
    </row>
    <row r="10" spans="1:6">
      <c r="A10" s="4" t="s">
        <v>357</v>
      </c>
      <c r="B10" s="6" t="n">
        <v>132758</v>
      </c>
      <c r="C10" s="6" t="n">
        <v>106155</v>
      </c>
      <c r="D10" s="6" t="n">
        <v>132758</v>
      </c>
      <c r="E10" s="6" t="n">
        <v>1061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59</v>
      </c>
      <c r="C1" s="2" t="s">
        <v>2</v>
      </c>
      <c r="D1" s="2" t="s">
        <v>115</v>
      </c>
    </row>
    <row r="2" spans="1:4">
      <c r="A2" s="3" t="s">
        <v>360</v>
      </c>
    </row>
    <row r="3" spans="1:4">
      <c r="A3" s="4" t="s">
        <v>361</v>
      </c>
      <c r="C3" s="6" t="n">
        <v>-202852000</v>
      </c>
      <c r="D3" s="6" t="n">
        <v>-165149000</v>
      </c>
    </row>
    <row r="4" spans="1:4">
      <c r="A4" s="4" t="s">
        <v>362</v>
      </c>
    </row>
    <row r="5" spans="1:4">
      <c r="A5" s="3" t="s">
        <v>363</v>
      </c>
    </row>
    <row r="6" spans="1:4">
      <c r="A6" s="4" t="s">
        <v>364</v>
      </c>
      <c r="B6" s="6" t="n">
        <v>115681000</v>
      </c>
    </row>
    <row r="7" spans="1:4">
      <c r="A7" s="4" t="s">
        <v>365</v>
      </c>
    </row>
    <row r="8" spans="1:4">
      <c r="A8" s="3" t="s">
        <v>363</v>
      </c>
    </row>
    <row r="9" spans="1:4">
      <c r="A9" s="4" t="s">
        <v>366</v>
      </c>
      <c r="C9" s="4" t="s">
        <v>367</v>
      </c>
    </row>
    <row r="10" spans="1:4">
      <c r="A10" s="4" t="s">
        <v>368</v>
      </c>
    </row>
    <row r="11" spans="1:4">
      <c r="A11" s="3" t="s">
        <v>363</v>
      </c>
    </row>
    <row r="12" spans="1:4">
      <c r="A12" s="4" t="s">
        <v>366</v>
      </c>
      <c r="C12" s="4" t="s">
        <v>3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70</v>
      </c>
      <c r="B1" s="2" t="s">
        <v>114</v>
      </c>
      <c r="D1" s="2" t="s">
        <v>1</v>
      </c>
    </row>
    <row r="2" spans="1:9">
      <c r="B2" s="2" t="s">
        <v>2</v>
      </c>
      <c r="C2" s="2" t="s">
        <v>115</v>
      </c>
      <c r="D2" s="2" t="s">
        <v>2</v>
      </c>
      <c r="E2" s="2" t="s">
        <v>115</v>
      </c>
      <c r="F2" s="2" t="s">
        <v>371</v>
      </c>
      <c r="G2" s="2" t="s">
        <v>58</v>
      </c>
      <c r="H2" s="2" t="s">
        <v>372</v>
      </c>
      <c r="I2" s="2" t="s">
        <v>373</v>
      </c>
    </row>
    <row r="3" spans="1:9">
      <c r="A3" s="3" t="s">
        <v>374</v>
      </c>
    </row>
    <row r="4" spans="1:9">
      <c r="A4" s="4" t="s">
        <v>375</v>
      </c>
      <c r="B4" s="6" t="n">
        <v>67681000</v>
      </c>
      <c r="C4" s="6" t="n">
        <v>52620000</v>
      </c>
      <c r="D4" s="6" t="n">
        <v>67681000</v>
      </c>
      <c r="E4" s="6" t="n">
        <v>52620000</v>
      </c>
      <c r="F4" s="6" t="n">
        <v>63500000</v>
      </c>
      <c r="G4" s="6" t="n">
        <v>59915000</v>
      </c>
      <c r="H4" s="6" t="n">
        <v>49345000</v>
      </c>
      <c r="I4" s="6" t="n">
        <v>45760000</v>
      </c>
    </row>
    <row r="5" spans="1:9">
      <c r="A5" s="4" t="s">
        <v>376</v>
      </c>
      <c r="B5" s="5" t="n">
        <v>11496000</v>
      </c>
      <c r="C5" s="5" t="n">
        <v>8848000</v>
      </c>
      <c r="D5" s="5" t="n">
        <v>21385000</v>
      </c>
      <c r="E5" s="5" t="n">
        <v>17172000</v>
      </c>
    </row>
    <row r="6" spans="1:9">
      <c r="A6" s="4" t="s">
        <v>377</v>
      </c>
      <c r="B6" s="5" t="n">
        <v>-7315000</v>
      </c>
      <c r="C6" s="5" t="n">
        <v>-5573000</v>
      </c>
      <c r="D6" s="5" t="n">
        <v>-13619000</v>
      </c>
      <c r="E6" s="5" t="n">
        <v>-10312000</v>
      </c>
    </row>
    <row r="7" spans="1:9">
      <c r="A7" s="4" t="s">
        <v>378</v>
      </c>
      <c r="B7" s="5" t="n">
        <v>28795000</v>
      </c>
      <c r="C7" s="5" t="n">
        <v>22265000</v>
      </c>
      <c r="D7" s="5" t="n">
        <v>28795000</v>
      </c>
      <c r="E7" s="5" t="n">
        <v>22265000</v>
      </c>
    </row>
    <row r="8" spans="1:9">
      <c r="A8" s="4" t="s">
        <v>379</v>
      </c>
      <c r="B8" s="6" t="n">
        <v>38886000</v>
      </c>
      <c r="C8" s="6" t="n">
        <v>30355000</v>
      </c>
      <c r="D8" s="6" t="n">
        <v>38886000</v>
      </c>
      <c r="E8" s="6" t="n">
        <v>3035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380</v>
      </c>
      <c r="B1" s="2" t="s">
        <v>2</v>
      </c>
      <c r="C1" s="2" t="s">
        <v>371</v>
      </c>
      <c r="D1" s="2" t="s">
        <v>58</v>
      </c>
      <c r="E1" s="2" t="s">
        <v>115</v>
      </c>
      <c r="F1" s="2" t="s">
        <v>372</v>
      </c>
      <c r="G1" s="2" t="s">
        <v>373</v>
      </c>
    </row>
    <row r="2" spans="1:7">
      <c r="A2" s="3" t="s">
        <v>374</v>
      </c>
    </row>
    <row r="3" spans="1:7">
      <c r="A3" s="4" t="s">
        <v>375</v>
      </c>
      <c r="B3" s="6" t="n">
        <v>67681000</v>
      </c>
      <c r="C3" s="6" t="n">
        <v>63500000</v>
      </c>
      <c r="D3" s="6" t="n">
        <v>59915000</v>
      </c>
      <c r="E3" s="6" t="n">
        <v>52620000</v>
      </c>
      <c r="F3" s="6" t="n">
        <v>49345000</v>
      </c>
      <c r="G3" s="6" t="n">
        <v>45760000</v>
      </c>
    </row>
    <row r="4" spans="1:7">
      <c r="A4" s="4" t="s">
        <v>378</v>
      </c>
      <c r="B4" s="5" t="n">
        <v>28795000</v>
      </c>
      <c r="E4" s="5" t="n">
        <v>22265000</v>
      </c>
    </row>
    <row r="5" spans="1:7">
      <c r="A5" s="4" t="s">
        <v>379</v>
      </c>
      <c r="B5" s="6" t="n">
        <v>38886000</v>
      </c>
      <c r="E5" s="6" t="n">
        <v>3035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1</v>
      </c>
      <c r="B1" s="2" t="s">
        <v>114</v>
      </c>
      <c r="D1" s="2" t="s">
        <v>1</v>
      </c>
    </row>
    <row r="2" spans="1:5">
      <c r="B2" s="2" t="s">
        <v>2</v>
      </c>
      <c r="C2" s="2" t="s">
        <v>115</v>
      </c>
      <c r="D2" s="2" t="s">
        <v>2</v>
      </c>
      <c r="E2" s="2" t="s">
        <v>115</v>
      </c>
    </row>
    <row r="3" spans="1:5">
      <c r="A3" s="3" t="s">
        <v>382</v>
      </c>
    </row>
    <row r="4" spans="1:5">
      <c r="A4" s="4" t="s">
        <v>383</v>
      </c>
      <c r="B4" s="6" t="n">
        <v>1779315</v>
      </c>
      <c r="C4" s="6" t="n">
        <v>1502532</v>
      </c>
      <c r="D4" s="6" t="n">
        <v>3275005</v>
      </c>
      <c r="E4" s="6" t="n">
        <v>2800005</v>
      </c>
    </row>
    <row r="5" spans="1:5">
      <c r="A5" s="4" t="s">
        <v>384</v>
      </c>
    </row>
    <row r="6" spans="1:5">
      <c r="A6" s="3" t="s">
        <v>382</v>
      </c>
    </row>
    <row r="7" spans="1:5">
      <c r="A7" s="4" t="s">
        <v>383</v>
      </c>
      <c r="B7" s="5" t="n">
        <v>1049321</v>
      </c>
      <c r="C7" s="5" t="n">
        <v>990841</v>
      </c>
      <c r="D7" s="5" t="n">
        <v>1916768</v>
      </c>
      <c r="E7" s="5" t="n">
        <v>1823405</v>
      </c>
    </row>
    <row r="8" spans="1:5">
      <c r="A8" s="4" t="s">
        <v>385</v>
      </c>
    </row>
    <row r="9" spans="1:5">
      <c r="A9" s="3" t="s">
        <v>382</v>
      </c>
    </row>
    <row r="10" spans="1:5">
      <c r="A10" s="4" t="s">
        <v>383</v>
      </c>
      <c r="B10" s="5" t="n">
        <v>196773</v>
      </c>
      <c r="C10" s="5" t="n">
        <v>171412</v>
      </c>
      <c r="D10" s="5" t="n">
        <v>314715</v>
      </c>
      <c r="E10" s="5" t="n">
        <v>302969</v>
      </c>
    </row>
    <row r="11" spans="1:5">
      <c r="A11" s="4" t="s">
        <v>386</v>
      </c>
    </row>
    <row r="12" spans="1:5">
      <c r="A12" s="3" t="s">
        <v>382</v>
      </c>
    </row>
    <row r="13" spans="1:5">
      <c r="A13" s="4" t="s">
        <v>383</v>
      </c>
      <c r="B13" s="5" t="n">
        <v>121924</v>
      </c>
      <c r="C13" s="5" t="n">
        <v>113418</v>
      </c>
      <c r="D13" s="5" t="n">
        <v>226880</v>
      </c>
      <c r="E13" s="5" t="n">
        <v>226745</v>
      </c>
    </row>
    <row r="14" spans="1:5">
      <c r="A14" s="4" t="s">
        <v>387</v>
      </c>
    </row>
    <row r="15" spans="1:5">
      <c r="A15" s="3" t="s">
        <v>382</v>
      </c>
    </row>
    <row r="16" spans="1:5">
      <c r="A16" s="4" t="s">
        <v>383</v>
      </c>
      <c r="B16" s="5" t="n">
        <v>228872</v>
      </c>
      <c r="C16" s="5" t="n">
        <v>226861</v>
      </c>
      <c r="D16" s="5" t="n">
        <v>449407</v>
      </c>
      <c r="E16" s="5" t="n">
        <v>446886</v>
      </c>
    </row>
    <row r="17" spans="1:5">
      <c r="A17" s="4" t="s">
        <v>388</v>
      </c>
    </row>
    <row r="18" spans="1:5">
      <c r="A18" s="3" t="s">
        <v>382</v>
      </c>
    </row>
    <row r="19" spans="1:5">
      <c r="A19" s="4" t="s">
        <v>383</v>
      </c>
      <c r="B19" s="5" t="n">
        <v>182425</v>
      </c>
      <c r="C19" s="5" t="n">
        <v>0</v>
      </c>
      <c r="D19" s="5" t="n">
        <v>367235</v>
      </c>
      <c r="E19" s="5" t="n">
        <v>0</v>
      </c>
    </row>
    <row r="20" spans="1:5">
      <c r="A20" s="4" t="s">
        <v>389</v>
      </c>
    </row>
    <row r="21" spans="1:5">
      <c r="A21" s="3" t="s">
        <v>382</v>
      </c>
    </row>
    <row r="22" spans="1:5">
      <c r="A22" s="4" t="s">
        <v>383</v>
      </c>
      <c r="B22" s="5" t="n">
        <v>1314759</v>
      </c>
      <c r="C22" s="5" t="n">
        <v>1061071</v>
      </c>
      <c r="D22" s="5" t="n">
        <v>2387449</v>
      </c>
      <c r="E22" s="5" t="n">
        <v>1950694</v>
      </c>
    </row>
    <row r="23" spans="1:5">
      <c r="A23" s="4" t="s">
        <v>390</v>
      </c>
    </row>
    <row r="24" spans="1:5">
      <c r="A24" s="3" t="s">
        <v>382</v>
      </c>
    </row>
    <row r="25" spans="1:5">
      <c r="A25" s="4" t="s">
        <v>383</v>
      </c>
      <c r="B25" s="5" t="n">
        <v>864261</v>
      </c>
      <c r="C25" s="5" t="n">
        <v>820850</v>
      </c>
      <c r="D25" s="5" t="n">
        <v>1565123</v>
      </c>
      <c r="E25" s="5" t="n">
        <v>1504353</v>
      </c>
    </row>
    <row r="26" spans="1:5">
      <c r="A26" s="4" t="s">
        <v>391</v>
      </c>
    </row>
    <row r="27" spans="1:5">
      <c r="A27" s="3" t="s">
        <v>382</v>
      </c>
    </row>
    <row r="28" spans="1:5">
      <c r="A28" s="4" t="s">
        <v>383</v>
      </c>
      <c r="B28" s="5" t="n">
        <v>169421</v>
      </c>
      <c r="C28" s="5" t="n">
        <v>146671</v>
      </c>
      <c r="D28" s="5" t="n">
        <v>271770</v>
      </c>
      <c r="E28" s="5" t="n">
        <v>260779</v>
      </c>
    </row>
    <row r="29" spans="1:5">
      <c r="A29" s="4" t="s">
        <v>392</v>
      </c>
    </row>
    <row r="30" spans="1:5">
      <c r="A30" s="3" t="s">
        <v>382</v>
      </c>
    </row>
    <row r="31" spans="1:5">
      <c r="A31" s="4" t="s">
        <v>383</v>
      </c>
      <c r="B31" s="5" t="n">
        <v>98652</v>
      </c>
      <c r="C31" s="5" t="n">
        <v>93550</v>
      </c>
      <c r="D31" s="5" t="n">
        <v>183321</v>
      </c>
      <c r="E31" s="5" t="n">
        <v>185562</v>
      </c>
    </row>
    <row r="32" spans="1:5">
      <c r="A32" s="4" t="s">
        <v>393</v>
      </c>
    </row>
    <row r="33" spans="1:5">
      <c r="A33" s="3" t="s">
        <v>382</v>
      </c>
    </row>
    <row r="34" spans="1:5">
      <c r="A34" s="4" t="s">
        <v>383</v>
      </c>
      <c r="B34" s="5" t="n">
        <v>0</v>
      </c>
      <c r="C34" s="5" t="n">
        <v>0</v>
      </c>
      <c r="D34" s="5" t="n">
        <v>0</v>
      </c>
      <c r="E34" s="5" t="n">
        <v>0</v>
      </c>
    </row>
    <row r="35" spans="1:5">
      <c r="A35" s="4" t="s">
        <v>394</v>
      </c>
    </row>
    <row r="36" spans="1:5">
      <c r="A36" s="3" t="s">
        <v>382</v>
      </c>
    </row>
    <row r="37" spans="1:5">
      <c r="A37" s="4" t="s">
        <v>383</v>
      </c>
      <c r="B37" s="5" t="n">
        <v>182425</v>
      </c>
      <c r="C37" s="5" t="n">
        <v>0</v>
      </c>
      <c r="D37" s="5" t="n">
        <v>367235</v>
      </c>
      <c r="E37" s="5" t="n">
        <v>0</v>
      </c>
    </row>
    <row r="38" spans="1:5">
      <c r="A38" s="4" t="s">
        <v>395</v>
      </c>
    </row>
    <row r="39" spans="1:5">
      <c r="A39" s="3" t="s">
        <v>382</v>
      </c>
    </row>
    <row r="40" spans="1:5">
      <c r="A40" s="4" t="s">
        <v>383</v>
      </c>
      <c r="B40" s="5" t="n">
        <v>464556</v>
      </c>
      <c r="C40" s="5" t="n">
        <v>441461</v>
      </c>
      <c r="D40" s="5" t="n">
        <v>887556</v>
      </c>
      <c r="E40" s="5" t="n">
        <v>849311</v>
      </c>
    </row>
    <row r="41" spans="1:5">
      <c r="A41" s="4" t="s">
        <v>396</v>
      </c>
    </row>
    <row r="42" spans="1:5">
      <c r="A42" s="3" t="s">
        <v>382</v>
      </c>
    </row>
    <row r="43" spans="1:5">
      <c r="A43" s="4" t="s">
        <v>383</v>
      </c>
      <c r="B43" s="5" t="n">
        <v>185060</v>
      </c>
      <c r="C43" s="5" t="n">
        <v>169991</v>
      </c>
      <c r="D43" s="5" t="n">
        <v>351645</v>
      </c>
      <c r="E43" s="5" t="n">
        <v>319052</v>
      </c>
    </row>
    <row r="44" spans="1:5">
      <c r="A44" s="4" t="s">
        <v>397</v>
      </c>
    </row>
    <row r="45" spans="1:5">
      <c r="A45" s="3" t="s">
        <v>382</v>
      </c>
    </row>
    <row r="46" spans="1:5">
      <c r="A46" s="4" t="s">
        <v>383</v>
      </c>
      <c r="B46" s="5" t="n">
        <v>27352</v>
      </c>
      <c r="C46" s="5" t="n">
        <v>24741</v>
      </c>
      <c r="D46" s="5" t="n">
        <v>42945</v>
      </c>
      <c r="E46" s="5" t="n">
        <v>42190</v>
      </c>
    </row>
    <row r="47" spans="1:5">
      <c r="A47" s="4" t="s">
        <v>398</v>
      </c>
    </row>
    <row r="48" spans="1:5">
      <c r="A48" s="3" t="s">
        <v>382</v>
      </c>
    </row>
    <row r="49" spans="1:5">
      <c r="A49" s="4" t="s">
        <v>383</v>
      </c>
      <c r="B49" s="5" t="n">
        <v>23272</v>
      </c>
      <c r="C49" s="5" t="n">
        <v>19868</v>
      </c>
      <c r="D49" s="5" t="n">
        <v>43559</v>
      </c>
      <c r="E49" s="5" t="n">
        <v>41183</v>
      </c>
    </row>
    <row r="50" spans="1:5">
      <c r="A50" s="4" t="s">
        <v>399</v>
      </c>
    </row>
    <row r="51" spans="1:5">
      <c r="A51" s="3" t="s">
        <v>382</v>
      </c>
    </row>
    <row r="52" spans="1:5">
      <c r="A52" s="4" t="s">
        <v>383</v>
      </c>
      <c r="B52" s="5" t="n">
        <v>228872</v>
      </c>
      <c r="C52" s="5" t="n">
        <v>226861</v>
      </c>
      <c r="D52" s="5" t="n">
        <v>449407</v>
      </c>
      <c r="E52" s="5" t="n">
        <v>446886</v>
      </c>
    </row>
    <row r="53" spans="1:5">
      <c r="A53" s="4" t="s">
        <v>400</v>
      </c>
    </row>
    <row r="54" spans="1:5">
      <c r="A54" s="3" t="s">
        <v>382</v>
      </c>
    </row>
    <row r="55" spans="1:5">
      <c r="A55" s="4" t="s">
        <v>383</v>
      </c>
      <c r="B55" s="5" t="n">
        <v>0</v>
      </c>
      <c r="C55" s="5" t="n">
        <v>0</v>
      </c>
      <c r="D55" s="5" t="n">
        <v>0</v>
      </c>
      <c r="E55" s="5" t="n">
        <v>0</v>
      </c>
    </row>
    <row r="56" spans="1:5">
      <c r="A56" s="4" t="s">
        <v>401</v>
      </c>
    </row>
    <row r="57" spans="1:5">
      <c r="A57" s="3" t="s">
        <v>382</v>
      </c>
    </row>
    <row r="58" spans="1:5">
      <c r="A58" s="4" t="s">
        <v>383</v>
      </c>
      <c r="B58" s="5" t="n">
        <v>1446560</v>
      </c>
      <c r="C58" s="5" t="n">
        <v>1197191</v>
      </c>
      <c r="D58" s="5" t="n">
        <v>2667486</v>
      </c>
      <c r="E58" s="5" t="n">
        <v>2204731</v>
      </c>
    </row>
    <row r="59" spans="1:5">
      <c r="A59" s="4" t="s">
        <v>402</v>
      </c>
    </row>
    <row r="60" spans="1:5">
      <c r="A60" s="3" t="s">
        <v>382</v>
      </c>
    </row>
    <row r="61" spans="1:5">
      <c r="A61" s="4" t="s">
        <v>383</v>
      </c>
      <c r="B61" s="5" t="n">
        <v>871854</v>
      </c>
      <c r="C61" s="5" t="n">
        <v>818318</v>
      </c>
      <c r="D61" s="5" t="n">
        <v>1580724</v>
      </c>
      <c r="E61" s="5" t="n">
        <v>1480913</v>
      </c>
    </row>
    <row r="62" spans="1:5">
      <c r="A62" s="4" t="s">
        <v>403</v>
      </c>
    </row>
    <row r="63" spans="1:5">
      <c r="A63" s="3" t="s">
        <v>382</v>
      </c>
    </row>
    <row r="64" spans="1:5">
      <c r="A64" s="4" t="s">
        <v>383</v>
      </c>
      <c r="B64" s="5" t="n">
        <v>120183</v>
      </c>
      <c r="C64" s="5" t="n">
        <v>113561</v>
      </c>
      <c r="D64" s="5" t="n">
        <v>188080</v>
      </c>
      <c r="E64" s="5" t="n">
        <v>197458</v>
      </c>
    </row>
    <row r="65" spans="1:5">
      <c r="A65" s="4" t="s">
        <v>404</v>
      </c>
    </row>
    <row r="66" spans="1:5">
      <c r="A66" s="3" t="s">
        <v>382</v>
      </c>
    </row>
    <row r="67" spans="1:5">
      <c r="A67" s="4" t="s">
        <v>383</v>
      </c>
      <c r="B67" s="5" t="n">
        <v>58146</v>
      </c>
      <c r="C67" s="5" t="n">
        <v>49740</v>
      </c>
      <c r="D67" s="5" t="n">
        <v>109829</v>
      </c>
      <c r="E67" s="5" t="n">
        <v>99794</v>
      </c>
    </row>
    <row r="68" spans="1:5">
      <c r="A68" s="4" t="s">
        <v>405</v>
      </c>
    </row>
    <row r="69" spans="1:5">
      <c r="A69" s="3" t="s">
        <v>382</v>
      </c>
    </row>
    <row r="70" spans="1:5">
      <c r="A70" s="4" t="s">
        <v>383</v>
      </c>
      <c r="B70" s="5" t="n">
        <v>219174</v>
      </c>
      <c r="C70" s="5" t="n">
        <v>215572</v>
      </c>
      <c r="D70" s="5" t="n">
        <v>430790</v>
      </c>
      <c r="E70" s="5" t="n">
        <v>426566</v>
      </c>
    </row>
    <row r="71" spans="1:5">
      <c r="A71" s="4" t="s">
        <v>406</v>
      </c>
    </row>
    <row r="72" spans="1:5">
      <c r="A72" s="3" t="s">
        <v>382</v>
      </c>
    </row>
    <row r="73" spans="1:5">
      <c r="A73" s="4" t="s">
        <v>383</v>
      </c>
      <c r="B73" s="5" t="n">
        <v>177203</v>
      </c>
      <c r="C73" s="5" t="n">
        <v>0</v>
      </c>
      <c r="D73" s="5" t="n">
        <v>358063</v>
      </c>
      <c r="E73" s="5" t="n">
        <v>0</v>
      </c>
    </row>
    <row r="74" spans="1:5">
      <c r="A74" s="4" t="s">
        <v>407</v>
      </c>
    </row>
    <row r="75" spans="1:5">
      <c r="A75" s="3" t="s">
        <v>382</v>
      </c>
    </row>
    <row r="76" spans="1:5">
      <c r="A76" s="4" t="s">
        <v>383</v>
      </c>
      <c r="B76" s="5" t="n">
        <v>101707</v>
      </c>
      <c r="C76" s="5" t="n">
        <v>100850</v>
      </c>
      <c r="D76" s="5" t="n">
        <v>173281</v>
      </c>
      <c r="E76" s="5" t="n">
        <v>179945</v>
      </c>
    </row>
    <row r="77" spans="1:5">
      <c r="A77" s="4" t="s">
        <v>408</v>
      </c>
    </row>
    <row r="78" spans="1:5">
      <c r="A78" s="3" t="s">
        <v>382</v>
      </c>
    </row>
    <row r="79" spans="1:5">
      <c r="A79" s="4" t="s">
        <v>383</v>
      </c>
      <c r="B79" s="5" t="n">
        <v>74223</v>
      </c>
      <c r="C79" s="5" t="n">
        <v>68576</v>
      </c>
      <c r="D79" s="5" t="n">
        <v>125854</v>
      </c>
      <c r="E79" s="5" t="n">
        <v>126331</v>
      </c>
    </row>
    <row r="80" spans="1:5">
      <c r="A80" s="4" t="s">
        <v>409</v>
      </c>
    </row>
    <row r="81" spans="1:5">
      <c r="A81" s="3" t="s">
        <v>382</v>
      </c>
    </row>
    <row r="82" spans="1:5">
      <c r="A82" s="4" t="s">
        <v>383</v>
      </c>
      <c r="B82" s="5" t="n">
        <v>10414</v>
      </c>
      <c r="C82" s="5" t="n">
        <v>10769</v>
      </c>
      <c r="D82" s="5" t="n">
        <v>16435</v>
      </c>
      <c r="E82" s="5" t="n">
        <v>17709</v>
      </c>
    </row>
    <row r="83" spans="1:5">
      <c r="A83" s="4" t="s">
        <v>410</v>
      </c>
    </row>
    <row r="84" spans="1:5">
      <c r="A84" s="3" t="s">
        <v>382</v>
      </c>
    </row>
    <row r="85" spans="1:5">
      <c r="A85" s="4" t="s">
        <v>383</v>
      </c>
      <c r="B85" s="5" t="n">
        <v>2150</v>
      </c>
      <c r="C85" s="5" t="n">
        <v>10216</v>
      </c>
      <c r="D85" s="5" t="n">
        <v>3203</v>
      </c>
      <c r="E85" s="5" t="n">
        <v>15585</v>
      </c>
    </row>
    <row r="86" spans="1:5">
      <c r="A86" s="4" t="s">
        <v>411</v>
      </c>
    </row>
    <row r="87" spans="1:5">
      <c r="A87" s="3" t="s">
        <v>382</v>
      </c>
    </row>
    <row r="88" spans="1:5">
      <c r="A88" s="4" t="s">
        <v>383</v>
      </c>
      <c r="B88" s="5" t="n">
        <v>9698</v>
      </c>
      <c r="C88" s="5" t="n">
        <v>11289</v>
      </c>
      <c r="D88" s="5" t="n">
        <v>18617</v>
      </c>
      <c r="E88" s="5" t="n">
        <v>20320</v>
      </c>
    </row>
    <row r="89" spans="1:5">
      <c r="A89" s="4" t="s">
        <v>412</v>
      </c>
    </row>
    <row r="90" spans="1:5">
      <c r="A90" s="3" t="s">
        <v>382</v>
      </c>
    </row>
    <row r="91" spans="1:5">
      <c r="A91" s="4" t="s">
        <v>383</v>
      </c>
      <c r="B91" s="5" t="n">
        <v>5222</v>
      </c>
      <c r="C91" s="5" t="n">
        <v>0</v>
      </c>
      <c r="D91" s="5" t="n">
        <v>9172</v>
      </c>
      <c r="E91" s="5" t="n">
        <v>0</v>
      </c>
    </row>
    <row r="92" spans="1:5">
      <c r="A92" s="4" t="s">
        <v>413</v>
      </c>
    </row>
    <row r="93" spans="1:5">
      <c r="A93" s="3" t="s">
        <v>382</v>
      </c>
    </row>
    <row r="94" spans="1:5">
      <c r="A94" s="4" t="s">
        <v>383</v>
      </c>
      <c r="B94" s="5" t="n">
        <v>175331</v>
      </c>
      <c r="C94" s="5" t="n">
        <v>148468</v>
      </c>
      <c r="D94" s="5" t="n">
        <v>336176</v>
      </c>
      <c r="E94" s="5" t="n">
        <v>310988</v>
      </c>
    </row>
    <row r="95" spans="1:5">
      <c r="A95" s="4" t="s">
        <v>414</v>
      </c>
    </row>
    <row r="96" spans="1:5">
      <c r="A96" s="3" t="s">
        <v>382</v>
      </c>
    </row>
    <row r="97" spans="1:5">
      <c r="A97" s="4" t="s">
        <v>383</v>
      </c>
      <c r="B97" s="5" t="n">
        <v>65757</v>
      </c>
      <c r="C97" s="5" t="n">
        <v>64632</v>
      </c>
      <c r="D97" s="5" t="n">
        <v>144483</v>
      </c>
      <c r="E97" s="5" t="n">
        <v>143561</v>
      </c>
    </row>
    <row r="98" spans="1:5">
      <c r="A98" s="4" t="s">
        <v>415</v>
      </c>
    </row>
    <row r="99" spans="1:5">
      <c r="A99" s="3" t="s">
        <v>382</v>
      </c>
    </row>
    <row r="100" spans="1:5">
      <c r="A100" s="4" t="s">
        <v>383</v>
      </c>
      <c r="B100" s="5" t="n">
        <v>48707</v>
      </c>
      <c r="C100" s="5" t="n">
        <v>31667</v>
      </c>
      <c r="D100" s="5" t="n">
        <v>79423</v>
      </c>
      <c r="E100" s="5" t="n">
        <v>58338</v>
      </c>
    </row>
    <row r="101" spans="1:5">
      <c r="A101" s="4" t="s">
        <v>416</v>
      </c>
    </row>
    <row r="102" spans="1:5">
      <c r="A102" s="3" t="s">
        <v>382</v>
      </c>
    </row>
    <row r="103" spans="1:5">
      <c r="A103" s="4" t="s">
        <v>383</v>
      </c>
      <c r="B103" s="5" t="n">
        <v>60867</v>
      </c>
      <c r="C103" s="5" t="n">
        <v>52169</v>
      </c>
      <c r="D103" s="5" t="n">
        <v>112270</v>
      </c>
      <c r="E103" s="5" t="n">
        <v>109089</v>
      </c>
    </row>
    <row r="104" spans="1:5">
      <c r="A104" s="4" t="s">
        <v>417</v>
      </c>
    </row>
    <row r="105" spans="1:5">
      <c r="A105" s="3" t="s">
        <v>382</v>
      </c>
    </row>
    <row r="106" spans="1:5">
      <c r="A106" s="4" t="s">
        <v>383</v>
      </c>
      <c r="B106" s="5" t="n">
        <v>0</v>
      </c>
      <c r="C106" s="5" t="n">
        <v>0</v>
      </c>
      <c r="D106" s="5" t="n">
        <v>0</v>
      </c>
      <c r="E106" s="5" t="n">
        <v>0</v>
      </c>
    </row>
    <row r="107" spans="1:5">
      <c r="A107" s="4" t="s">
        <v>418</v>
      </c>
    </row>
    <row r="108" spans="1:5">
      <c r="A108" s="3" t="s">
        <v>382</v>
      </c>
    </row>
    <row r="109" spans="1:5">
      <c r="A109" s="4" t="s">
        <v>383</v>
      </c>
      <c r="B109" s="5" t="n">
        <v>0</v>
      </c>
      <c r="C109" s="5" t="n">
        <v>0</v>
      </c>
      <c r="D109" s="5" t="n">
        <v>0</v>
      </c>
      <c r="E109" s="5" t="n">
        <v>0</v>
      </c>
    </row>
    <row r="110" spans="1:5">
      <c r="A110" s="4" t="s">
        <v>419</v>
      </c>
    </row>
    <row r="111" spans="1:5">
      <c r="A111" s="3" t="s">
        <v>382</v>
      </c>
    </row>
    <row r="112" spans="1:5">
      <c r="A112" s="4" t="s">
        <v>383</v>
      </c>
      <c r="B112" s="5" t="n">
        <v>55717</v>
      </c>
      <c r="C112" s="5" t="n">
        <v>56023</v>
      </c>
      <c r="D112" s="5" t="n">
        <v>98062</v>
      </c>
      <c r="E112" s="5" t="n">
        <v>104341</v>
      </c>
    </row>
    <row r="113" spans="1:5">
      <c r="A113" s="4" t="s">
        <v>420</v>
      </c>
    </row>
    <row r="114" spans="1:5">
      <c r="A114" s="3" t="s">
        <v>382</v>
      </c>
    </row>
    <row r="115" spans="1:5">
      <c r="A115" s="4" t="s">
        <v>383</v>
      </c>
      <c r="B115" s="5" t="n">
        <v>37487</v>
      </c>
      <c r="C115" s="5" t="n">
        <v>39315</v>
      </c>
      <c r="D115" s="5" t="n">
        <v>65707</v>
      </c>
      <c r="E115" s="5" t="n">
        <v>72600</v>
      </c>
    </row>
    <row r="116" spans="1:5">
      <c r="A116" s="4" t="s">
        <v>421</v>
      </c>
    </row>
    <row r="117" spans="1:5">
      <c r="A117" s="3" t="s">
        <v>382</v>
      </c>
    </row>
    <row r="118" spans="1:5">
      <c r="A118" s="4" t="s">
        <v>383</v>
      </c>
      <c r="B118" s="5" t="n">
        <v>17469</v>
      </c>
      <c r="C118" s="5" t="n">
        <v>15415</v>
      </c>
      <c r="D118" s="5" t="n">
        <v>30777</v>
      </c>
      <c r="E118" s="5" t="n">
        <v>29464</v>
      </c>
    </row>
    <row r="119" spans="1:5">
      <c r="A119" s="4" t="s">
        <v>422</v>
      </c>
    </row>
    <row r="120" spans="1:5">
      <c r="A120" s="3" t="s">
        <v>382</v>
      </c>
    </row>
    <row r="121" spans="1:5">
      <c r="A121" s="4" t="s">
        <v>383</v>
      </c>
      <c r="B121" s="5" t="n">
        <v>761</v>
      </c>
      <c r="C121" s="5" t="n">
        <v>1293</v>
      </c>
      <c r="D121" s="5" t="n">
        <v>1578</v>
      </c>
      <c r="E121" s="5" t="n">
        <v>2277</v>
      </c>
    </row>
    <row r="122" spans="1:5">
      <c r="A122" s="4" t="s">
        <v>423</v>
      </c>
    </row>
    <row r="123" spans="1:5">
      <c r="A123" s="3" t="s">
        <v>382</v>
      </c>
    </row>
    <row r="124" spans="1:5">
      <c r="A124" s="4" t="s">
        <v>383</v>
      </c>
      <c r="B124" s="5" t="n">
        <v>0</v>
      </c>
      <c r="C124" s="5" t="n">
        <v>0</v>
      </c>
      <c r="D124" s="5" t="n">
        <v>0</v>
      </c>
      <c r="E124" s="5" t="n">
        <v>0</v>
      </c>
    </row>
    <row r="125" spans="1:5">
      <c r="A125" s="4" t="s">
        <v>424</v>
      </c>
    </row>
    <row r="126" spans="1:5">
      <c r="A126" s="3" t="s">
        <v>382</v>
      </c>
    </row>
    <row r="127" spans="1:5">
      <c r="A127" s="4" t="s">
        <v>383</v>
      </c>
      <c r="B127" s="6" t="n">
        <v>0</v>
      </c>
      <c r="C127" s="6" t="n">
        <v>0</v>
      </c>
      <c r="D127" s="6" t="n">
        <v>0</v>
      </c>
      <c r="E127"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5</v>
      </c>
      <c r="B1" s="2" t="s">
        <v>114</v>
      </c>
      <c r="D1" s="2" t="s">
        <v>1</v>
      </c>
    </row>
    <row r="2" spans="1:5">
      <c r="B2" s="2" t="s">
        <v>2</v>
      </c>
      <c r="C2" s="2" t="s">
        <v>115</v>
      </c>
      <c r="D2" s="2" t="s">
        <v>2</v>
      </c>
      <c r="E2" s="2" t="s">
        <v>115</v>
      </c>
    </row>
    <row r="3" spans="1:5">
      <c r="A3" s="3" t="s">
        <v>219</v>
      </c>
    </row>
    <row r="4" spans="1:5">
      <c r="A4" s="4" t="s">
        <v>353</v>
      </c>
      <c r="B4" s="6" t="n">
        <v>63500</v>
      </c>
      <c r="C4" s="6" t="n">
        <v>49345</v>
      </c>
      <c r="D4" s="6" t="n">
        <v>59915</v>
      </c>
      <c r="E4" s="6" t="n">
        <v>45760</v>
      </c>
    </row>
    <row r="5" spans="1:5">
      <c r="A5" s="4" t="s">
        <v>376</v>
      </c>
      <c r="B5" s="5" t="n">
        <v>11496</v>
      </c>
      <c r="C5" s="5" t="n">
        <v>8848</v>
      </c>
      <c r="D5" s="5" t="n">
        <v>21385</v>
      </c>
      <c r="E5" s="5" t="n">
        <v>17172</v>
      </c>
    </row>
    <row r="6" spans="1:5">
      <c r="A6" s="4" t="s">
        <v>377</v>
      </c>
      <c r="B6" s="5" t="n">
        <v>-7315</v>
      </c>
      <c r="C6" s="5" t="n">
        <v>-5573</v>
      </c>
      <c r="D6" s="5" t="n">
        <v>-13619</v>
      </c>
      <c r="E6" s="5" t="n">
        <v>-10312</v>
      </c>
    </row>
    <row r="7" spans="1:5">
      <c r="A7" s="4" t="s">
        <v>357</v>
      </c>
      <c r="B7" s="6" t="n">
        <v>67681</v>
      </c>
      <c r="C7" s="6" t="n">
        <v>52620</v>
      </c>
      <c r="D7" s="6" t="n">
        <v>67681</v>
      </c>
      <c r="E7" s="6" t="n">
        <v>526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4" t="s">
        <v>116</v>
      </c>
      <c r="B3" s="6" t="n">
        <v>1779315</v>
      </c>
      <c r="C3" s="6" t="n">
        <v>1502532</v>
      </c>
      <c r="D3" s="6" t="n">
        <v>3275005</v>
      </c>
      <c r="E3" s="6" t="n">
        <v>2800005</v>
      </c>
    </row>
    <row r="4" spans="1:5">
      <c r="A4" s="4" t="s">
        <v>117</v>
      </c>
      <c r="B4" s="5" t="n">
        <v>1342867</v>
      </c>
      <c r="C4" s="5" t="n">
        <v>1117356</v>
      </c>
      <c r="D4" s="5" t="n">
        <v>2486109</v>
      </c>
      <c r="E4" s="5" t="n">
        <v>2091348</v>
      </c>
    </row>
    <row r="5" spans="1:5">
      <c r="A5" s="4" t="s">
        <v>118</v>
      </c>
      <c r="B5" s="5" t="n">
        <v>436448</v>
      </c>
      <c r="C5" s="5" t="n">
        <v>385176</v>
      </c>
      <c r="D5" s="5" t="n">
        <v>788896</v>
      </c>
      <c r="E5" s="5" t="n">
        <v>708657</v>
      </c>
    </row>
    <row r="6" spans="1:5">
      <c r="A6" s="3" t="s">
        <v>119</v>
      </c>
    </row>
    <row r="7" spans="1:5">
      <c r="A7" s="4" t="s">
        <v>120</v>
      </c>
      <c r="B7" s="5" t="n">
        <v>140603</v>
      </c>
      <c r="C7" s="5" t="n">
        <v>122859</v>
      </c>
      <c r="D7" s="5" t="n">
        <v>269862</v>
      </c>
      <c r="E7" s="5" t="n">
        <v>240566</v>
      </c>
    </row>
    <row r="8" spans="1:5">
      <c r="A8" s="4" t="s">
        <v>121</v>
      </c>
      <c r="B8" s="5" t="n">
        <v>76379</v>
      </c>
      <c r="C8" s="5" t="n">
        <v>68330</v>
      </c>
      <c r="D8" s="5" t="n">
        <v>143499</v>
      </c>
      <c r="E8" s="5" t="n">
        <v>133560</v>
      </c>
    </row>
    <row r="9" spans="1:5">
      <c r="A9" s="4" t="s">
        <v>122</v>
      </c>
      <c r="B9" s="5" t="n">
        <v>104090</v>
      </c>
      <c r="C9" s="5" t="n">
        <v>92874</v>
      </c>
      <c r="D9" s="5" t="n">
        <v>197028</v>
      </c>
      <c r="E9" s="5" t="n">
        <v>171567</v>
      </c>
    </row>
    <row r="10" spans="1:5">
      <c r="A10" s="4" t="s">
        <v>123</v>
      </c>
      <c r="B10" s="5" t="n">
        <v>321072</v>
      </c>
      <c r="C10" s="5" t="n">
        <v>284063</v>
      </c>
      <c r="D10" s="5" t="n">
        <v>610389</v>
      </c>
      <c r="E10" s="5" t="n">
        <v>545693</v>
      </c>
    </row>
    <row r="11" spans="1:5">
      <c r="A11" s="4" t="s">
        <v>124</v>
      </c>
      <c r="B11" s="5" t="n">
        <v>135122</v>
      </c>
      <c r="C11" s="5" t="n">
        <v>122457</v>
      </c>
      <c r="D11" s="5" t="n">
        <v>217058</v>
      </c>
      <c r="E11" s="5" t="n">
        <v>205733</v>
      </c>
    </row>
    <row r="12" spans="1:5">
      <c r="A12" s="3" t="s">
        <v>125</v>
      </c>
    </row>
    <row r="13" spans="1:5">
      <c r="A13" s="4" t="s">
        <v>126</v>
      </c>
      <c r="B13" s="5" t="n">
        <v>20620</v>
      </c>
      <c r="C13" s="5" t="n">
        <v>9216</v>
      </c>
      <c r="D13" s="5" t="n">
        <v>41039</v>
      </c>
      <c r="E13" s="5" t="n">
        <v>17264</v>
      </c>
    </row>
    <row r="14" spans="1:5">
      <c r="A14" s="4" t="s">
        <v>127</v>
      </c>
      <c r="B14" s="5" t="n">
        <v>455</v>
      </c>
      <c r="C14" s="5" t="n">
        <v>3954</v>
      </c>
      <c r="D14" s="5" t="n">
        <v>1061</v>
      </c>
      <c r="E14" s="5" t="n">
        <v>25465</v>
      </c>
    </row>
    <row r="15" spans="1:5">
      <c r="A15" s="4" t="s">
        <v>128</v>
      </c>
      <c r="B15" s="5" t="n">
        <v>-271</v>
      </c>
      <c r="C15" s="5" t="n">
        <v>-3561</v>
      </c>
      <c r="D15" s="5" t="n">
        <v>-3772</v>
      </c>
      <c r="E15" s="5" t="n">
        <v>-23536</v>
      </c>
    </row>
    <row r="16" spans="1:5">
      <c r="A16" s="4" t="s">
        <v>129</v>
      </c>
      <c r="B16" s="5" t="n">
        <v>114318</v>
      </c>
      <c r="C16" s="5" t="n">
        <v>112848</v>
      </c>
      <c r="D16" s="5" t="n">
        <v>178730</v>
      </c>
      <c r="E16" s="5" t="n">
        <v>186540</v>
      </c>
    </row>
    <row r="17" spans="1:5">
      <c r="A17" s="4" t="s">
        <v>130</v>
      </c>
      <c r="B17" s="5" t="n">
        <v>26173</v>
      </c>
      <c r="C17" s="5" t="n">
        <v>20308</v>
      </c>
      <c r="D17" s="5" t="n">
        <v>42189</v>
      </c>
      <c r="E17" s="5" t="n">
        <v>38286</v>
      </c>
    </row>
    <row r="18" spans="1:5">
      <c r="A18" s="4" t="s">
        <v>131</v>
      </c>
      <c r="B18" s="5" t="n">
        <v>88145</v>
      </c>
      <c r="C18" s="5" t="n">
        <v>92540</v>
      </c>
      <c r="D18" s="5" t="n">
        <v>136541</v>
      </c>
      <c r="E18" s="5" t="n">
        <v>148254</v>
      </c>
    </row>
    <row r="19" spans="1:5">
      <c r="A19" s="4" t="s">
        <v>132</v>
      </c>
      <c r="B19" s="5" t="n">
        <v>118</v>
      </c>
      <c r="C19" s="5" t="n">
        <v>0</v>
      </c>
      <c r="D19" s="5" t="n">
        <v>100</v>
      </c>
      <c r="E19" s="5" t="n">
        <v>0</v>
      </c>
    </row>
    <row r="20" spans="1:5">
      <c r="A20" s="4" t="s">
        <v>131</v>
      </c>
      <c r="B20" s="6" t="n">
        <v>88263</v>
      </c>
      <c r="C20" s="6" t="n">
        <v>92540</v>
      </c>
      <c r="D20" s="6" t="n">
        <v>136641</v>
      </c>
      <c r="E20" s="6" t="n">
        <v>148254</v>
      </c>
    </row>
    <row r="21" spans="1:5">
      <c r="A21" s="4" t="s">
        <v>133</v>
      </c>
      <c r="B21" s="7" t="n">
        <v>1.44</v>
      </c>
      <c r="C21" s="7" t="n">
        <v>1.46</v>
      </c>
      <c r="D21" s="7" t="n">
        <v>2.23</v>
      </c>
      <c r="E21" s="7" t="n">
        <v>2.34</v>
      </c>
    </row>
    <row r="22" spans="1:5">
      <c r="A22" s="4" t="s">
        <v>134</v>
      </c>
      <c r="B22" s="7" t="n">
        <v>1.42</v>
      </c>
      <c r="C22" s="7" t="n">
        <v>1.43</v>
      </c>
      <c r="D22" s="7" t="n">
        <v>2.2</v>
      </c>
      <c r="E22" s="7" t="n">
        <v>2.28</v>
      </c>
    </row>
    <row r="23" spans="1:5">
      <c r="A23" s="3" t="s">
        <v>135</v>
      </c>
    </row>
    <row r="24" spans="1:5">
      <c r="A24" s="4" t="s">
        <v>136</v>
      </c>
      <c r="B24" s="5" t="n">
        <v>61419</v>
      </c>
      <c r="C24" s="5" t="n">
        <v>63172</v>
      </c>
      <c r="D24" s="5" t="n">
        <v>61352</v>
      </c>
      <c r="E24" s="5" t="n">
        <v>63238</v>
      </c>
    </row>
    <row r="25" spans="1:5">
      <c r="A25" s="4" t="s">
        <v>137</v>
      </c>
      <c r="B25" s="5" t="n">
        <v>62164</v>
      </c>
      <c r="C25" s="5" t="n">
        <v>64886</v>
      </c>
      <c r="D25" s="5" t="n">
        <v>62096</v>
      </c>
      <c r="E25" s="5" t="n">
        <v>65052</v>
      </c>
    </row>
    <row r="26" spans="1:5">
      <c r="A26" s="4" t="s">
        <v>138</v>
      </c>
    </row>
    <row r="27" spans="1:5">
      <c r="A27" s="4" t="s">
        <v>116</v>
      </c>
      <c r="B27" s="6" t="n">
        <v>19746</v>
      </c>
      <c r="C27" s="6" t="n">
        <v>21344</v>
      </c>
      <c r="D27" s="6" t="n">
        <v>38551</v>
      </c>
      <c r="E27" s="6" t="n">
        <v>427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15"/>
    <col customWidth="1" max="5" min="5" width="15"/>
    <col customWidth="1" max="6" min="6" width="15"/>
  </cols>
  <sheetData>
    <row r="1" spans="1:6">
      <c r="A1" s="1" t="s">
        <v>426</v>
      </c>
      <c r="B1" s="2" t="s">
        <v>427</v>
      </c>
      <c r="C1" s="2" t="s">
        <v>2</v>
      </c>
      <c r="D1" s="2" t="s">
        <v>115</v>
      </c>
      <c r="E1" s="2" t="s">
        <v>2</v>
      </c>
      <c r="F1" s="2" t="s">
        <v>115</v>
      </c>
    </row>
    <row r="2" spans="1:6">
      <c r="A2" s="3" t="s">
        <v>428</v>
      </c>
    </row>
    <row r="3" spans="1:6">
      <c r="A3" s="4" t="s">
        <v>116</v>
      </c>
      <c r="C3" s="6" t="n">
        <v>1779315000</v>
      </c>
      <c r="D3" s="6" t="n">
        <v>1502532000</v>
      </c>
      <c r="E3" s="6" t="n">
        <v>3275005000</v>
      </c>
      <c r="F3" s="6" t="n">
        <v>2800005000</v>
      </c>
    </row>
    <row r="4" spans="1:6">
      <c r="A4" s="4" t="s">
        <v>118</v>
      </c>
      <c r="C4" s="6" t="n">
        <v>436448000</v>
      </c>
      <c r="D4" s="6" t="n">
        <v>385176000</v>
      </c>
      <c r="E4" s="6" t="n">
        <v>788896000</v>
      </c>
      <c r="F4" s="6" t="n">
        <v>708657000</v>
      </c>
    </row>
    <row r="5" spans="1:6">
      <c r="A5" s="4" t="s">
        <v>429</v>
      </c>
    </row>
    <row r="6" spans="1:6">
      <c r="A6" s="3" t="s">
        <v>428</v>
      </c>
    </row>
    <row r="7" spans="1:6">
      <c r="A7" s="4" t="s">
        <v>430</v>
      </c>
      <c r="B7" s="4" t="s">
        <v>431</v>
      </c>
      <c r="C7" s="4" t="s">
        <v>431</v>
      </c>
      <c r="E7" s="4" t="s">
        <v>431</v>
      </c>
    </row>
    <row r="8" spans="1:6">
      <c r="A8" s="4" t="s">
        <v>432</v>
      </c>
    </row>
    <row r="9" spans="1:6">
      <c r="A9" s="3" t="s">
        <v>428</v>
      </c>
    </row>
    <row r="10" spans="1:6">
      <c r="A10" s="4" t="s">
        <v>433</v>
      </c>
      <c r="B10" s="4" t="s">
        <v>434</v>
      </c>
    </row>
    <row r="11" spans="1:6">
      <c r="A11" s="4" t="s">
        <v>435</v>
      </c>
      <c r="B11" s="6" t="n">
        <v>806658000</v>
      </c>
    </row>
    <row r="12" spans="1:6">
      <c r="A12" s="4" t="s">
        <v>436</v>
      </c>
      <c r="B12" s="6" t="n">
        <v>100000000</v>
      </c>
    </row>
    <row r="13" spans="1:6">
      <c r="A13" s="4" t="s">
        <v>437</v>
      </c>
      <c r="B13" s="4" t="s">
        <v>438</v>
      </c>
    </row>
    <row r="14" spans="1:6">
      <c r="A14" s="4" t="s">
        <v>116</v>
      </c>
      <c r="C14" s="6" t="n">
        <v>182425000</v>
      </c>
      <c r="E14" s="6" t="n">
        <v>367235000</v>
      </c>
    </row>
    <row r="15" spans="1:6">
      <c r="A15" s="4" t="s">
        <v>118</v>
      </c>
      <c r="C15" s="5" t="n">
        <v>40477000</v>
      </c>
      <c r="E15" s="5" t="n">
        <v>76641000</v>
      </c>
    </row>
    <row r="16" spans="1:6">
      <c r="A16" s="4" t="s">
        <v>439</v>
      </c>
      <c r="B16" s="4" t="s">
        <v>440</v>
      </c>
    </row>
    <row r="17" spans="1:6">
      <c r="A17" s="4" t="s">
        <v>441</v>
      </c>
      <c r="C17" s="6" t="n">
        <v>1421000</v>
      </c>
      <c r="E17" s="6" t="n">
        <v>2474000</v>
      </c>
    </row>
    <row r="18" spans="1:6">
      <c r="A18" s="4" t="s">
        <v>442</v>
      </c>
    </row>
    <row r="19" spans="1:6">
      <c r="A19" s="3" t="s">
        <v>428</v>
      </c>
    </row>
    <row r="20" spans="1:6">
      <c r="A20" s="4" t="s">
        <v>439</v>
      </c>
      <c r="B20" s="4" t="s">
        <v>443</v>
      </c>
    </row>
    <row r="21" spans="1:6">
      <c r="A21" s="4" t="s">
        <v>444</v>
      </c>
    </row>
    <row r="22" spans="1:6">
      <c r="A22" s="3" t="s">
        <v>428</v>
      </c>
    </row>
    <row r="23" spans="1:6">
      <c r="A23" s="4" t="s">
        <v>439</v>
      </c>
      <c r="B23" s="4" t="s">
        <v>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427</v>
      </c>
      <c r="C1" s="2" t="s">
        <v>2</v>
      </c>
      <c r="D1" s="2" t="s">
        <v>58</v>
      </c>
    </row>
    <row r="2" spans="1:4">
      <c r="A2" s="3" t="s">
        <v>428</v>
      </c>
    </row>
    <row r="3" spans="1:4">
      <c r="A3" s="4" t="s">
        <v>447</v>
      </c>
      <c r="C3" s="6" t="n">
        <v>657656</v>
      </c>
      <c r="D3" s="6" t="n">
        <v>647077</v>
      </c>
    </row>
    <row r="4" spans="1:4">
      <c r="A4" s="4" t="s">
        <v>432</v>
      </c>
    </row>
    <row r="5" spans="1:4">
      <c r="A5" s="3" t="s">
        <v>428</v>
      </c>
    </row>
    <row r="6" spans="1:4">
      <c r="A6" s="4" t="s">
        <v>60</v>
      </c>
      <c r="B6" s="6" t="n">
        <v>16534</v>
      </c>
    </row>
    <row r="7" spans="1:4">
      <c r="A7" s="4" t="s">
        <v>191</v>
      </c>
      <c r="B7" s="5" t="n">
        <v>17528</v>
      </c>
    </row>
    <row r="8" spans="1:4">
      <c r="A8" s="4" t="s">
        <v>448</v>
      </c>
      <c r="B8" s="5" t="n">
        <v>39948</v>
      </c>
    </row>
    <row r="9" spans="1:4">
      <c r="A9" s="4" t="s">
        <v>449</v>
      </c>
      <c r="B9" s="5" t="n">
        <v>4451</v>
      </c>
    </row>
    <row r="10" spans="1:4">
      <c r="A10" s="4" t="s">
        <v>450</v>
      </c>
      <c r="B10" s="5" t="n">
        <v>35299</v>
      </c>
    </row>
    <row r="11" spans="1:4">
      <c r="A11" s="4" t="s">
        <v>447</v>
      </c>
      <c r="B11" s="5" t="n">
        <v>222372</v>
      </c>
    </row>
    <row r="12" spans="1:4">
      <c r="A12" s="4" t="s">
        <v>75</v>
      </c>
      <c r="B12" s="5" t="n">
        <v>-30064</v>
      </c>
    </row>
    <row r="13" spans="1:4">
      <c r="A13" s="4" t="s">
        <v>451</v>
      </c>
      <c r="B13" s="5" t="n">
        <v>-37266</v>
      </c>
    </row>
    <row r="14" spans="1:4">
      <c r="A14" s="4" t="s">
        <v>452</v>
      </c>
      <c r="B14" s="5" t="n">
        <v>823192</v>
      </c>
    </row>
    <row r="15" spans="1:4">
      <c r="A15" s="4" t="s">
        <v>453</v>
      </c>
      <c r="B15" s="5" t="n">
        <v>-16534</v>
      </c>
    </row>
    <row r="16" spans="1:4">
      <c r="A16" s="4" t="s">
        <v>454</v>
      </c>
      <c r="B16" s="5" t="n">
        <v>806658</v>
      </c>
    </row>
    <row r="17" spans="1:4">
      <c r="A17" s="4" t="s">
        <v>455</v>
      </c>
    </row>
    <row r="18" spans="1:4">
      <c r="A18" s="3" t="s">
        <v>428</v>
      </c>
    </row>
    <row r="19" spans="1:4">
      <c r="A19" s="4" t="s">
        <v>456</v>
      </c>
      <c r="B19" s="5" t="n">
        <v>210680</v>
      </c>
    </row>
    <row r="20" spans="1:4">
      <c r="A20" s="4" t="s">
        <v>457</v>
      </c>
    </row>
    <row r="21" spans="1:4">
      <c r="A21" s="3" t="s">
        <v>428</v>
      </c>
    </row>
    <row r="22" spans="1:4">
      <c r="A22" s="4" t="s">
        <v>458</v>
      </c>
      <c r="B22" s="5" t="n">
        <v>341080</v>
      </c>
    </row>
    <row r="23" spans="1:4">
      <c r="A23" s="4" t="s">
        <v>459</v>
      </c>
    </row>
    <row r="24" spans="1:4">
      <c r="A24" s="3" t="s">
        <v>428</v>
      </c>
    </row>
    <row r="25" spans="1:4">
      <c r="A25" s="4" t="s">
        <v>458</v>
      </c>
      <c r="B25" s="6" t="n">
        <v>26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14</v>
      </c>
      <c r="D1" s="2" t="s">
        <v>1</v>
      </c>
    </row>
    <row r="2" spans="1:5">
      <c r="B2" s="2" t="s">
        <v>2</v>
      </c>
      <c r="C2" s="2" t="s">
        <v>115</v>
      </c>
      <c r="D2" s="2" t="s">
        <v>2</v>
      </c>
      <c r="E2" s="2" t="s">
        <v>115</v>
      </c>
    </row>
    <row r="3" spans="1:5">
      <c r="A3" s="3" t="s">
        <v>428</v>
      </c>
    </row>
    <row r="4" spans="1:5">
      <c r="A4" s="4" t="s">
        <v>461</v>
      </c>
      <c r="B4" s="6" t="n">
        <v>1779315</v>
      </c>
      <c r="C4" s="6" t="n">
        <v>1689050</v>
      </c>
      <c r="D4" s="6" t="n">
        <v>3275005</v>
      </c>
      <c r="E4" s="6" t="n">
        <v>3151165</v>
      </c>
    </row>
    <row r="5" spans="1:5">
      <c r="A5" s="4" t="s">
        <v>131</v>
      </c>
      <c r="B5" s="6" t="n">
        <v>89346</v>
      </c>
      <c r="C5" s="6" t="n">
        <v>104446</v>
      </c>
      <c r="D5" s="6" t="n">
        <v>138526</v>
      </c>
      <c r="E5" s="6" t="n">
        <v>166336</v>
      </c>
    </row>
    <row r="6" spans="1:5">
      <c r="A6" s="4" t="s">
        <v>462</v>
      </c>
      <c r="B6" s="7" t="n">
        <v>1.45</v>
      </c>
      <c r="C6" s="7" t="n">
        <v>1.65</v>
      </c>
      <c r="D6" s="7" t="n">
        <v>2.26</v>
      </c>
      <c r="E6" s="7" t="n">
        <v>2.63</v>
      </c>
    </row>
    <row r="7" spans="1:5">
      <c r="A7" s="4" t="s">
        <v>463</v>
      </c>
      <c r="B7" s="7" t="n">
        <v>1.44</v>
      </c>
      <c r="C7" s="7" t="n">
        <v>1.61</v>
      </c>
      <c r="D7" s="7" t="n">
        <v>2.23</v>
      </c>
      <c r="E7" s="7" t="n">
        <v>2.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4</v>
      </c>
      <c r="B1" s="2" t="s">
        <v>114</v>
      </c>
      <c r="D1" s="2" t="s">
        <v>1</v>
      </c>
    </row>
    <row r="2" spans="1:5">
      <c r="B2" s="2" t="s">
        <v>2</v>
      </c>
      <c r="C2" s="2" t="s">
        <v>115</v>
      </c>
      <c r="D2" s="2" t="s">
        <v>2</v>
      </c>
      <c r="E2" s="2" t="s">
        <v>115</v>
      </c>
    </row>
    <row r="3" spans="1:5">
      <c r="A3" s="3" t="s">
        <v>226</v>
      </c>
    </row>
    <row r="4" spans="1:5">
      <c r="A4" s="4" t="s">
        <v>465</v>
      </c>
      <c r="B4" s="6" t="n">
        <v>6801</v>
      </c>
      <c r="C4" s="6" t="n">
        <v>6758</v>
      </c>
      <c r="D4" s="6" t="n">
        <v>8113</v>
      </c>
      <c r="E4" s="6" t="n">
        <v>9815</v>
      </c>
    </row>
    <row r="5" spans="1:5">
      <c r="A5" s="4" t="s">
        <v>466</v>
      </c>
      <c r="B5" s="5" t="n">
        <v>14839</v>
      </c>
      <c r="C5" s="5" t="n">
        <v>13847</v>
      </c>
      <c r="D5" s="5" t="n">
        <v>24457</v>
      </c>
      <c r="E5" s="5" t="n">
        <v>19736</v>
      </c>
    </row>
    <row r="6" spans="1:5">
      <c r="A6" s="4" t="s">
        <v>467</v>
      </c>
      <c r="B6" s="5" t="n">
        <v>21640</v>
      </c>
      <c r="C6" s="5" t="n">
        <v>20605</v>
      </c>
      <c r="D6" s="5" t="n">
        <v>32570</v>
      </c>
      <c r="E6" s="5" t="n">
        <v>29551</v>
      </c>
    </row>
    <row r="7" spans="1:5">
      <c r="A7" s="4" t="s">
        <v>468</v>
      </c>
      <c r="B7" s="5" t="n">
        <v>5151</v>
      </c>
      <c r="C7" s="5" t="n">
        <v>4904</v>
      </c>
      <c r="D7" s="5" t="n">
        <v>7752</v>
      </c>
      <c r="E7" s="5" t="n">
        <v>7033</v>
      </c>
    </row>
    <row r="8" spans="1:5">
      <c r="A8" s="4" t="s">
        <v>469</v>
      </c>
      <c r="B8" s="6" t="n">
        <v>16489</v>
      </c>
      <c r="C8" s="6" t="n">
        <v>15701</v>
      </c>
      <c r="D8" s="6" t="n">
        <v>24818</v>
      </c>
      <c r="E8" s="6" t="n">
        <v>225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470</v>
      </c>
      <c r="B1" s="2" t="s">
        <v>1</v>
      </c>
    </row>
    <row r="2" spans="1:2">
      <c r="B2" s="2" t="s">
        <v>471</v>
      </c>
    </row>
    <row r="3" spans="1:2">
      <c r="A3" s="3" t="s">
        <v>226</v>
      </c>
    </row>
    <row r="4" spans="1:2">
      <c r="A4" s="4" t="s">
        <v>472</v>
      </c>
      <c r="B4" s="6" t="n">
        <v>131363</v>
      </c>
    </row>
    <row r="5" spans="1:2">
      <c r="A5" s="4" t="s">
        <v>473</v>
      </c>
      <c r="B5" s="4" t="s">
        <v>474</v>
      </c>
    </row>
    <row r="6" spans="1:2">
      <c r="A6" s="4" t="s">
        <v>475</v>
      </c>
      <c r="B6" s="6" t="n">
        <v>36651</v>
      </c>
    </row>
    <row r="7" spans="1:2">
      <c r="A7" s="4" t="s">
        <v>476</v>
      </c>
      <c r="B7" s="6" t="n">
        <v>947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5"/>
    <col customWidth="1" max="7" min="7" width="14"/>
  </cols>
  <sheetData>
    <row r="1" spans="1:7">
      <c r="A1" s="1" t="s">
        <v>477</v>
      </c>
      <c r="B1" s="2" t="s">
        <v>478</v>
      </c>
    </row>
    <row r="2" spans="1:7">
      <c r="B2" s="2" t="s">
        <v>479</v>
      </c>
      <c r="C2" s="2" t="s">
        <v>480</v>
      </c>
      <c r="D2" s="2" t="s">
        <v>481</v>
      </c>
      <c r="E2" s="2" t="s">
        <v>2</v>
      </c>
      <c r="F2" s="2" t="s">
        <v>58</v>
      </c>
      <c r="G2" s="2" t="s">
        <v>427</v>
      </c>
    </row>
    <row r="3" spans="1:7">
      <c r="A3" s="3" t="s">
        <v>482</v>
      </c>
    </row>
    <row r="4" spans="1:7">
      <c r="A4" s="4" t="s">
        <v>483</v>
      </c>
      <c r="E4" s="4" t="s">
        <v>484</v>
      </c>
    </row>
    <row r="5" spans="1:7">
      <c r="A5" s="4" t="s">
        <v>86</v>
      </c>
      <c r="E5" s="6" t="n">
        <v>17066000</v>
      </c>
      <c r="F5" s="6" t="n">
        <v>17587000</v>
      </c>
    </row>
    <row r="6" spans="1:7">
      <c r="A6" s="4" t="s">
        <v>485</v>
      </c>
      <c r="E6" s="5" t="n">
        <v>-4696000</v>
      </c>
      <c r="F6" s="5" t="n">
        <v>-5256000</v>
      </c>
    </row>
    <row r="7" spans="1:7">
      <c r="A7" s="4" t="s">
        <v>486</v>
      </c>
      <c r="E7" s="5" t="n">
        <v>1898068000</v>
      </c>
      <c r="F7" s="5" t="n">
        <v>1962570000</v>
      </c>
    </row>
    <row r="8" spans="1:7">
      <c r="A8" s="4" t="s">
        <v>487</v>
      </c>
      <c r="E8" s="5" t="n">
        <v>66505000</v>
      </c>
      <c r="F8" s="5" t="n">
        <v>66543000</v>
      </c>
    </row>
    <row r="9" spans="1:7">
      <c r="A9" s="4" t="s">
        <v>488</v>
      </c>
      <c r="E9" s="6" t="n">
        <v>1831563000</v>
      </c>
      <c r="F9" s="5" t="n">
        <v>1896027000</v>
      </c>
    </row>
    <row r="10" spans="1:7">
      <c r="A10" s="4" t="s">
        <v>489</v>
      </c>
    </row>
    <row r="11" spans="1:7">
      <c r="A11" s="3" t="s">
        <v>482</v>
      </c>
    </row>
    <row r="12" spans="1:7">
      <c r="A12" s="4" t="s">
        <v>490</v>
      </c>
      <c r="E12" s="4" t="s">
        <v>491</v>
      </c>
    </row>
    <row r="13" spans="1:7">
      <c r="A13" s="4" t="s">
        <v>492</v>
      </c>
    </row>
    <row r="14" spans="1:7">
      <c r="A14" s="3" t="s">
        <v>482</v>
      </c>
    </row>
    <row r="15" spans="1:7">
      <c r="A15" s="4" t="s">
        <v>493</v>
      </c>
      <c r="D15" s="6" t="n">
        <v>25000000</v>
      </c>
    </row>
    <row r="16" spans="1:7">
      <c r="A16" s="4" t="s">
        <v>494</v>
      </c>
    </row>
    <row r="17" spans="1:7">
      <c r="A17" s="3" t="s">
        <v>482</v>
      </c>
    </row>
    <row r="18" spans="1:7">
      <c r="A18" s="4" t="s">
        <v>430</v>
      </c>
      <c r="E18" s="4" t="s">
        <v>495</v>
      </c>
    </row>
    <row r="19" spans="1:7">
      <c r="A19" s="4" t="s">
        <v>493</v>
      </c>
      <c r="D19" s="6" t="n">
        <v>75000000</v>
      </c>
    </row>
    <row r="20" spans="1:7">
      <c r="A20" s="4" t="s">
        <v>87</v>
      </c>
      <c r="E20" s="6" t="n">
        <v>75000000</v>
      </c>
      <c r="F20" s="5" t="n">
        <v>75000000</v>
      </c>
    </row>
    <row r="21" spans="1:7">
      <c r="A21" s="4" t="s">
        <v>496</v>
      </c>
    </row>
    <row r="22" spans="1:7">
      <c r="A22" s="3" t="s">
        <v>482</v>
      </c>
    </row>
    <row r="23" spans="1:7">
      <c r="A23" s="4" t="s">
        <v>430</v>
      </c>
      <c r="E23" s="4" t="s">
        <v>497</v>
      </c>
    </row>
    <row r="24" spans="1:7">
      <c r="A24" s="4" t="s">
        <v>493</v>
      </c>
      <c r="C24" s="6" t="n">
        <v>100000000</v>
      </c>
    </row>
    <row r="25" spans="1:7">
      <c r="A25" s="4" t="s">
        <v>87</v>
      </c>
      <c r="E25" s="6" t="n">
        <v>100000000</v>
      </c>
      <c r="F25" s="5" t="n">
        <v>100000000</v>
      </c>
    </row>
    <row r="26" spans="1:7">
      <c r="A26" s="4" t="s">
        <v>498</v>
      </c>
    </row>
    <row r="27" spans="1:7">
      <c r="A27" s="3" t="s">
        <v>482</v>
      </c>
    </row>
    <row r="28" spans="1:7">
      <c r="A28" s="4" t="s">
        <v>430</v>
      </c>
      <c r="E28" s="4" t="s">
        <v>431</v>
      </c>
      <c r="G28" s="4" t="s">
        <v>431</v>
      </c>
    </row>
    <row r="29" spans="1:7">
      <c r="A29" s="4" t="s">
        <v>493</v>
      </c>
      <c r="B29" s="6" t="n">
        <v>350000000</v>
      </c>
    </row>
    <row r="30" spans="1:7">
      <c r="A30" s="4" t="s">
        <v>87</v>
      </c>
      <c r="F30" s="5" t="n">
        <v>350000000</v>
      </c>
    </row>
    <row r="31" spans="1:7">
      <c r="A31" s="4" t="s">
        <v>499</v>
      </c>
    </row>
    <row r="32" spans="1:7">
      <c r="A32" s="3" t="s">
        <v>482</v>
      </c>
    </row>
    <row r="33" spans="1:7">
      <c r="A33" s="4" t="s">
        <v>430</v>
      </c>
      <c r="E33" s="4" t="s">
        <v>500</v>
      </c>
    </row>
    <row r="34" spans="1:7">
      <c r="A34" s="4" t="s">
        <v>87</v>
      </c>
      <c r="E34" s="6" t="n">
        <v>86399000</v>
      </c>
      <c r="F34" s="5" t="n">
        <v>87608000</v>
      </c>
    </row>
    <row r="35" spans="1:7">
      <c r="A35" s="4" t="s">
        <v>489</v>
      </c>
    </row>
    <row r="36" spans="1:7">
      <c r="A36" s="3" t="s">
        <v>482</v>
      </c>
    </row>
    <row r="37" spans="1:7">
      <c r="A37" s="4" t="s">
        <v>501</v>
      </c>
      <c r="E37" s="6" t="n">
        <v>154299000</v>
      </c>
      <c r="F37" s="5" t="n">
        <v>187631000</v>
      </c>
    </row>
    <row r="38" spans="1:7">
      <c r="A38" s="4" t="s">
        <v>502</v>
      </c>
    </row>
    <row r="39" spans="1:7">
      <c r="A39" s="3" t="s">
        <v>482</v>
      </c>
    </row>
    <row r="40" spans="1:7">
      <c r="A40" s="4" t="s">
        <v>503</v>
      </c>
      <c r="E40" s="4" t="s">
        <v>504</v>
      </c>
    </row>
    <row r="41" spans="1:7">
      <c r="A41" s="4" t="s">
        <v>501</v>
      </c>
      <c r="E41" s="6" t="n">
        <v>1120000000</v>
      </c>
      <c r="F41" s="6" t="n">
        <v>1150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05</v>
      </c>
      <c r="B1" s="2" t="s">
        <v>478</v>
      </c>
    </row>
    <row r="2" spans="1:7">
      <c r="B2" s="2" t="s">
        <v>479</v>
      </c>
      <c r="C2" s="2" t="s">
        <v>480</v>
      </c>
      <c r="D2" s="2" t="s">
        <v>481</v>
      </c>
      <c r="E2" s="2" t="s">
        <v>2</v>
      </c>
      <c r="F2" s="2" t="s">
        <v>58</v>
      </c>
      <c r="G2" s="2" t="s">
        <v>506</v>
      </c>
    </row>
    <row r="3" spans="1:7">
      <c r="A3" s="4" t="s">
        <v>492</v>
      </c>
    </row>
    <row r="4" spans="1:7">
      <c r="A4" s="3" t="s">
        <v>482</v>
      </c>
    </row>
    <row r="5" spans="1:7">
      <c r="A5" s="4" t="s">
        <v>493</v>
      </c>
      <c r="D5" s="6" t="n">
        <v>25000000</v>
      </c>
    </row>
    <row r="6" spans="1:7">
      <c r="A6" s="4" t="s">
        <v>494</v>
      </c>
    </row>
    <row r="7" spans="1:7">
      <c r="A7" s="3" t="s">
        <v>482</v>
      </c>
    </row>
    <row r="8" spans="1:7">
      <c r="A8" s="4" t="s">
        <v>493</v>
      </c>
      <c r="D8" s="6" t="n">
        <v>75000000</v>
      </c>
    </row>
    <row r="9" spans="1:7">
      <c r="A9" s="4" t="s">
        <v>87</v>
      </c>
      <c r="E9" s="6" t="n">
        <v>75000000</v>
      </c>
      <c r="F9" s="6" t="n">
        <v>75000000</v>
      </c>
    </row>
    <row r="10" spans="1:7">
      <c r="A10" s="4" t="s">
        <v>496</v>
      </c>
    </row>
    <row r="11" spans="1:7">
      <c r="A11" s="3" t="s">
        <v>482</v>
      </c>
    </row>
    <row r="12" spans="1:7">
      <c r="A12" s="4" t="s">
        <v>493</v>
      </c>
      <c r="C12" s="6" t="n">
        <v>100000000</v>
      </c>
    </row>
    <row r="13" spans="1:7">
      <c r="A13" s="4" t="s">
        <v>87</v>
      </c>
      <c r="E13" s="5" t="n">
        <v>100000000</v>
      </c>
      <c r="F13" s="5" t="n">
        <v>100000000</v>
      </c>
    </row>
    <row r="14" spans="1:7">
      <c r="A14" s="4" t="s">
        <v>498</v>
      </c>
    </row>
    <row r="15" spans="1:7">
      <c r="A15" s="3" t="s">
        <v>482</v>
      </c>
    </row>
    <row r="16" spans="1:7">
      <c r="A16" s="4" t="s">
        <v>493</v>
      </c>
      <c r="B16" s="6" t="n">
        <v>350000000</v>
      </c>
    </row>
    <row r="17" spans="1:7">
      <c r="A17" s="4" t="s">
        <v>87</v>
      </c>
      <c r="F17" s="5" t="n">
        <v>350000000</v>
      </c>
    </row>
    <row r="18" spans="1:7">
      <c r="A18" s="4" t="s">
        <v>507</v>
      </c>
    </row>
    <row r="19" spans="1:7">
      <c r="A19" s="3" t="s">
        <v>482</v>
      </c>
    </row>
    <row r="20" spans="1:7">
      <c r="A20" s="4" t="s">
        <v>87</v>
      </c>
      <c r="E20" s="5" t="n">
        <v>76733000</v>
      </c>
    </row>
    <row r="21" spans="1:7">
      <c r="A21" s="4" t="s">
        <v>508</v>
      </c>
    </row>
    <row r="22" spans="1:7">
      <c r="A22" s="3" t="s">
        <v>482</v>
      </c>
    </row>
    <row r="23" spans="1:7">
      <c r="A23" s="4" t="s">
        <v>87</v>
      </c>
      <c r="E23" s="5" t="n">
        <v>86399000</v>
      </c>
      <c r="F23" s="5" t="n">
        <v>87608000</v>
      </c>
    </row>
    <row r="24" spans="1:7">
      <c r="A24" s="4" t="s">
        <v>509</v>
      </c>
    </row>
    <row r="25" spans="1:7">
      <c r="A25" s="3" t="s">
        <v>482</v>
      </c>
    </row>
    <row r="26" spans="1:7">
      <c r="A26" s="4" t="s">
        <v>87</v>
      </c>
      <c r="E26" s="5" t="n">
        <v>9666000</v>
      </c>
      <c r="G26" s="6" t="n">
        <v>14500000</v>
      </c>
    </row>
    <row r="27" spans="1:7">
      <c r="A27" s="4" t="s">
        <v>489</v>
      </c>
    </row>
    <row r="28" spans="1:7">
      <c r="A28" s="3" t="s">
        <v>482</v>
      </c>
    </row>
    <row r="29" spans="1:7">
      <c r="A29" s="4" t="s">
        <v>510</v>
      </c>
      <c r="B29" s="5" t="n">
        <v>700000000</v>
      </c>
    </row>
    <row r="30" spans="1:7">
      <c r="A30" s="4" t="s">
        <v>501</v>
      </c>
      <c r="E30" s="5" t="n">
        <v>154299000</v>
      </c>
      <c r="F30" s="5" t="n">
        <v>187631000</v>
      </c>
    </row>
    <row r="31" spans="1:7">
      <c r="A31" s="4" t="s">
        <v>502</v>
      </c>
    </row>
    <row r="32" spans="1:7">
      <c r="A32" s="3" t="s">
        <v>482</v>
      </c>
    </row>
    <row r="33" spans="1:7">
      <c r="A33" s="4" t="s">
        <v>510</v>
      </c>
      <c r="B33" s="6" t="n">
        <v>1180000000</v>
      </c>
    </row>
    <row r="34" spans="1:7">
      <c r="A34" s="4" t="s">
        <v>501</v>
      </c>
      <c r="E34" s="5" t="n">
        <v>1120000000</v>
      </c>
      <c r="F34" s="6" t="n">
        <v>1150000000</v>
      </c>
    </row>
    <row r="35" spans="1:7">
      <c r="A35" s="4" t="s">
        <v>511</v>
      </c>
      <c r="E35" s="6" t="n">
        <v>59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58</v>
      </c>
    </row>
    <row r="3" spans="1:3">
      <c r="A3" s="3" t="s">
        <v>513</v>
      </c>
    </row>
    <row r="4" spans="1:3">
      <c r="A4" s="4" t="s">
        <v>514</v>
      </c>
      <c r="B4" s="6" t="n">
        <v>647077</v>
      </c>
    </row>
    <row r="5" spans="1:3">
      <c r="A5" s="4" t="s">
        <v>515</v>
      </c>
      <c r="B5" s="5" t="n">
        <v>10682</v>
      </c>
    </row>
    <row r="6" spans="1:3">
      <c r="A6" s="4" t="s">
        <v>516</v>
      </c>
      <c r="B6" s="5" t="n">
        <v>-103</v>
      </c>
    </row>
    <row r="7" spans="1:3">
      <c r="A7" s="4" t="s">
        <v>517</v>
      </c>
      <c r="B7" s="5" t="n">
        <v>657656</v>
      </c>
    </row>
    <row r="8" spans="1:3">
      <c r="A8" s="4" t="s">
        <v>518</v>
      </c>
      <c r="B8" s="5" t="n">
        <v>851066</v>
      </c>
      <c r="C8" s="6" t="n">
        <v>870517</v>
      </c>
    </row>
    <row r="9" spans="1:3">
      <c r="A9" s="4" t="s">
        <v>519</v>
      </c>
      <c r="B9" s="6" t="n">
        <v>1508722</v>
      </c>
      <c r="C9" s="6" t="n">
        <v>15175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58</v>
      </c>
    </row>
    <row r="3" spans="1:3">
      <c r="A3" s="3" t="s">
        <v>521</v>
      </c>
    </row>
    <row r="4" spans="1:3">
      <c r="A4" s="4" t="s">
        <v>522</v>
      </c>
      <c r="B4" s="6" t="n">
        <v>522721</v>
      </c>
      <c r="C4" s="6" t="n">
        <v>522354</v>
      </c>
    </row>
    <row r="5" spans="1:3">
      <c r="A5" s="4" t="s">
        <v>523</v>
      </c>
      <c r="B5" s="5" t="n">
        <v>-113876</v>
      </c>
      <c r="C5" s="5" t="n">
        <v>-94136</v>
      </c>
    </row>
    <row r="6" spans="1:3">
      <c r="A6" s="4" t="s">
        <v>524</v>
      </c>
      <c r="B6" s="5" t="n">
        <v>408845</v>
      </c>
      <c r="C6" s="5" t="n">
        <v>428218</v>
      </c>
    </row>
    <row r="7" spans="1:3">
      <c r="A7" s="4" t="s">
        <v>525</v>
      </c>
      <c r="B7" s="6" t="n">
        <v>851066</v>
      </c>
      <c r="C7" s="5" t="n">
        <v>870517</v>
      </c>
    </row>
    <row r="8" spans="1:3">
      <c r="A8" s="4" t="s">
        <v>526</v>
      </c>
    </row>
    <row r="9" spans="1:3">
      <c r="A9" s="3" t="s">
        <v>521</v>
      </c>
    </row>
    <row r="10" spans="1:3">
      <c r="A10" s="4" t="s">
        <v>527</v>
      </c>
      <c r="B10" s="4" t="s">
        <v>528</v>
      </c>
    </row>
    <row r="11" spans="1:3">
      <c r="A11" s="4" t="s">
        <v>522</v>
      </c>
      <c r="B11" s="6" t="n">
        <v>2630</v>
      </c>
      <c r="C11" s="5" t="n">
        <v>2630</v>
      </c>
    </row>
    <row r="12" spans="1:3">
      <c r="A12" s="4" t="s">
        <v>529</v>
      </c>
    </row>
    <row r="13" spans="1:3">
      <c r="A13" s="3" t="s">
        <v>521</v>
      </c>
    </row>
    <row r="14" spans="1:3">
      <c r="A14" s="4" t="s">
        <v>522</v>
      </c>
      <c r="B14" s="6" t="n">
        <v>506780</v>
      </c>
      <c r="C14" s="5" t="n">
        <v>506401</v>
      </c>
    </row>
    <row r="15" spans="1:3">
      <c r="A15" s="4" t="s">
        <v>530</v>
      </c>
    </row>
    <row r="16" spans="1:3">
      <c r="A16" s="3" t="s">
        <v>521</v>
      </c>
    </row>
    <row r="17" spans="1:3">
      <c r="A17" s="4" t="s">
        <v>527</v>
      </c>
      <c r="B17" s="4" t="s">
        <v>531</v>
      </c>
    </row>
    <row r="18" spans="1:3">
      <c r="A18" s="4" t="s">
        <v>532</v>
      </c>
    </row>
    <row r="19" spans="1:3">
      <c r="A19" s="3" t="s">
        <v>521</v>
      </c>
    </row>
    <row r="20" spans="1:3">
      <c r="A20" s="4" t="s">
        <v>527</v>
      </c>
      <c r="B20" s="4" t="s">
        <v>445</v>
      </c>
    </row>
    <row r="21" spans="1:3">
      <c r="A21" s="4" t="s">
        <v>533</v>
      </c>
    </row>
    <row r="22" spans="1:3">
      <c r="A22" s="3" t="s">
        <v>521</v>
      </c>
    </row>
    <row r="23" spans="1:3">
      <c r="A23" s="4" t="s">
        <v>522</v>
      </c>
      <c r="B23" s="6" t="n">
        <v>13311</v>
      </c>
      <c r="C23" s="5" t="n">
        <v>13323</v>
      </c>
    </row>
    <row r="24" spans="1:3">
      <c r="A24" s="4" t="s">
        <v>534</v>
      </c>
    </row>
    <row r="25" spans="1:3">
      <c r="A25" s="3" t="s">
        <v>521</v>
      </c>
    </row>
    <row r="26" spans="1:3">
      <c r="A26" s="4" t="s">
        <v>527</v>
      </c>
      <c r="B26" s="4" t="s">
        <v>531</v>
      </c>
    </row>
    <row r="27" spans="1:3">
      <c r="A27" s="4" t="s">
        <v>535</v>
      </c>
    </row>
    <row r="28" spans="1:3">
      <c r="A28" s="3" t="s">
        <v>521</v>
      </c>
    </row>
    <row r="29" spans="1:3">
      <c r="A29" s="4" t="s">
        <v>527</v>
      </c>
      <c r="B29" s="4" t="s">
        <v>536</v>
      </c>
    </row>
    <row r="30" spans="1:3">
      <c r="A30" s="4" t="s">
        <v>537</v>
      </c>
    </row>
    <row r="31" spans="1:3">
      <c r="A31" s="3" t="s">
        <v>538</v>
      </c>
    </row>
    <row r="32" spans="1:3">
      <c r="A32" s="4" t="s">
        <v>539</v>
      </c>
      <c r="B32" s="6" t="n">
        <v>442221</v>
      </c>
      <c r="C32" s="6" t="n">
        <v>442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14</v>
      </c>
    </row>
    <row r="2" spans="1:4">
      <c r="B2" s="2" t="s">
        <v>2</v>
      </c>
      <c r="C2" s="2" t="s">
        <v>115</v>
      </c>
      <c r="D2" s="2" t="s">
        <v>58</v>
      </c>
    </row>
    <row r="3" spans="1:4">
      <c r="A3" s="3" t="s">
        <v>232</v>
      </c>
    </row>
    <row r="4" spans="1:4">
      <c r="A4" s="4" t="s">
        <v>447</v>
      </c>
      <c r="B4" s="6" t="n">
        <v>657656</v>
      </c>
      <c r="D4" s="6" t="n">
        <v>647077</v>
      </c>
    </row>
    <row r="5" spans="1:4">
      <c r="A5" s="4" t="s">
        <v>525</v>
      </c>
      <c r="B5" s="5" t="n">
        <v>851066</v>
      </c>
      <c r="D5" s="6" t="n">
        <v>870517</v>
      </c>
    </row>
    <row r="6" spans="1:4">
      <c r="A6" s="4" t="s">
        <v>541</v>
      </c>
      <c r="B6" s="5" t="n">
        <v>10250</v>
      </c>
      <c r="C6" s="6" t="n">
        <v>6058</v>
      </c>
    </row>
    <row r="7" spans="1:4">
      <c r="A7" s="3" t="s">
        <v>542</v>
      </c>
    </row>
    <row r="8" spans="1:4">
      <c r="A8" s="4" t="s">
        <v>543</v>
      </c>
      <c r="B8" s="5" t="n">
        <v>20563</v>
      </c>
    </row>
    <row r="9" spans="1:4">
      <c r="A9" s="4" t="s">
        <v>544</v>
      </c>
      <c r="B9" s="5" t="n">
        <v>35991</v>
      </c>
    </row>
    <row r="10" spans="1:4">
      <c r="A10" s="4" t="s">
        <v>545</v>
      </c>
      <c r="B10" s="5" t="n">
        <v>33204</v>
      </c>
    </row>
    <row r="11" spans="1:4">
      <c r="A11" s="4" t="s">
        <v>41</v>
      </c>
      <c r="B11" s="5" t="n">
        <v>28233</v>
      </c>
    </row>
    <row r="12" spans="1:4">
      <c r="A12" s="4" t="s">
        <v>546</v>
      </c>
      <c r="B12" s="5" t="n">
        <v>25703</v>
      </c>
    </row>
    <row r="13" spans="1:4">
      <c r="A13" s="4" t="s">
        <v>547</v>
      </c>
      <c r="B13" s="5" t="n">
        <v>25157</v>
      </c>
    </row>
    <row r="14" spans="1:4">
      <c r="A14" s="4" t="s">
        <v>548</v>
      </c>
      <c r="B14" s="6" t="n">
        <v>2399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14</v>
      </c>
      <c r="D1" s="2" t="s">
        <v>1</v>
      </c>
    </row>
    <row r="2" spans="1:5">
      <c r="B2" s="2" t="s">
        <v>2</v>
      </c>
      <c r="C2" s="2" t="s">
        <v>115</v>
      </c>
      <c r="D2" s="2" t="s">
        <v>2</v>
      </c>
      <c r="E2" s="2" t="s">
        <v>115</v>
      </c>
    </row>
    <row r="3" spans="1:5">
      <c r="A3" s="3" t="s">
        <v>140</v>
      </c>
    </row>
    <row r="4" spans="1:5">
      <c r="A4" s="4" t="s">
        <v>131</v>
      </c>
      <c r="B4" s="6" t="n">
        <v>88145</v>
      </c>
      <c r="C4" s="6" t="n">
        <v>92540</v>
      </c>
      <c r="D4" s="6" t="n">
        <v>136541</v>
      </c>
      <c r="E4" s="6" t="n">
        <v>148254</v>
      </c>
    </row>
    <row r="5" spans="1:5">
      <c r="A5" s="3" t="s">
        <v>141</v>
      </c>
    </row>
    <row r="6" spans="1:5">
      <c r="A6" s="4" t="s">
        <v>142</v>
      </c>
      <c r="B6" s="5" t="n">
        <v>2858</v>
      </c>
      <c r="C6" s="5" t="n">
        <v>-24881</v>
      </c>
      <c r="D6" s="5" t="n">
        <v>-804</v>
      </c>
      <c r="E6" s="5" t="n">
        <v>-13903</v>
      </c>
    </row>
    <row r="7" spans="1:5">
      <c r="A7" s="4" t="s">
        <v>143</v>
      </c>
      <c r="B7" s="5" t="n">
        <v>-4030</v>
      </c>
      <c r="C7" s="5" t="n">
        <v>580</v>
      </c>
      <c r="D7" s="5" t="n">
        <v>-6499</v>
      </c>
      <c r="E7" s="5" t="n">
        <v>5109</v>
      </c>
    </row>
    <row r="8" spans="1:5">
      <c r="A8" s="4" t="s">
        <v>144</v>
      </c>
      <c r="B8" s="5" t="n">
        <v>62</v>
      </c>
      <c r="C8" s="5" t="n">
        <v>45</v>
      </c>
      <c r="D8" s="5" t="n">
        <v>-544</v>
      </c>
      <c r="E8" s="5" t="n">
        <v>130</v>
      </c>
    </row>
    <row r="9" spans="1:5">
      <c r="A9" s="4" t="s">
        <v>145</v>
      </c>
      <c r="B9" s="5" t="n">
        <v>87153</v>
      </c>
      <c r="C9" s="5" t="n">
        <v>68284</v>
      </c>
      <c r="D9" s="5" t="n">
        <v>128794</v>
      </c>
      <c r="E9" s="5" t="n">
        <v>139590</v>
      </c>
    </row>
    <row r="10" spans="1:5">
      <c r="A10" s="4" t="s">
        <v>146</v>
      </c>
      <c r="B10" s="5" t="n">
        <v>118</v>
      </c>
      <c r="C10" s="5" t="n">
        <v>0</v>
      </c>
      <c r="D10" s="5" t="n">
        <v>100</v>
      </c>
      <c r="E10" s="5" t="n">
        <v>0</v>
      </c>
    </row>
    <row r="11" spans="1:5">
      <c r="A11" s="4" t="s">
        <v>147</v>
      </c>
      <c r="B11" s="6" t="n">
        <v>87035</v>
      </c>
      <c r="C11" s="6" t="n">
        <v>68284</v>
      </c>
      <c r="D11" s="6" t="n">
        <v>128694</v>
      </c>
      <c r="E11" s="6" t="n">
        <v>1395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114</v>
      </c>
      <c r="D1" s="2" t="s">
        <v>1</v>
      </c>
    </row>
    <row r="2" spans="1:5">
      <c r="B2" s="2" t="s">
        <v>2</v>
      </c>
      <c r="C2" s="2" t="s">
        <v>115</v>
      </c>
      <c r="D2" s="2" t="s">
        <v>2</v>
      </c>
      <c r="E2" s="2" t="s">
        <v>115</v>
      </c>
    </row>
    <row r="3" spans="1:5">
      <c r="A3" s="3" t="s">
        <v>235</v>
      </c>
    </row>
    <row r="4" spans="1:5">
      <c r="A4" s="4" t="s">
        <v>550</v>
      </c>
      <c r="B4" s="7" t="n">
        <v>0.61</v>
      </c>
      <c r="C4" s="7" t="n">
        <v>0.6</v>
      </c>
      <c r="D4" s="7" t="n">
        <v>1.22</v>
      </c>
      <c r="E4" s="7" t="n">
        <v>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14</v>
      </c>
      <c r="D1" s="2" t="s">
        <v>1</v>
      </c>
    </row>
    <row r="2" spans="1:5">
      <c r="B2" s="2" t="s">
        <v>2</v>
      </c>
      <c r="C2" s="2" t="s">
        <v>115</v>
      </c>
      <c r="D2" s="2" t="s">
        <v>2</v>
      </c>
      <c r="E2" s="2" t="s">
        <v>115</v>
      </c>
    </row>
    <row r="3" spans="1:5">
      <c r="A3" s="3" t="s">
        <v>235</v>
      </c>
    </row>
    <row r="4" spans="1:5">
      <c r="A4" s="4" t="s">
        <v>552</v>
      </c>
      <c r="B4" s="5" t="n">
        <v>61089</v>
      </c>
      <c r="C4" s="5" t="n">
        <v>62913</v>
      </c>
      <c r="D4" s="5" t="n">
        <v>61025</v>
      </c>
      <c r="E4" s="5" t="n">
        <v>62982</v>
      </c>
    </row>
    <row r="5" spans="1:5">
      <c r="A5" s="4" t="s">
        <v>553</v>
      </c>
      <c r="B5" s="5" t="n">
        <v>209</v>
      </c>
      <c r="C5" s="5" t="n">
        <v>177</v>
      </c>
      <c r="D5" s="5" t="n">
        <v>201</v>
      </c>
      <c r="E5" s="5" t="n">
        <v>171</v>
      </c>
    </row>
    <row r="6" spans="1:5">
      <c r="A6" s="4" t="s">
        <v>554</v>
      </c>
      <c r="B6" s="5" t="n">
        <v>121</v>
      </c>
      <c r="C6" s="5" t="n">
        <v>82</v>
      </c>
      <c r="D6" s="5" t="n">
        <v>126</v>
      </c>
      <c r="E6" s="5" t="n">
        <v>85</v>
      </c>
    </row>
    <row r="7" spans="1:5">
      <c r="A7" s="4" t="s">
        <v>555</v>
      </c>
      <c r="B7" s="5" t="n">
        <v>61419</v>
      </c>
      <c r="C7" s="5" t="n">
        <v>63172</v>
      </c>
      <c r="D7" s="5" t="n">
        <v>61352</v>
      </c>
      <c r="E7" s="5" t="n">
        <v>63238</v>
      </c>
    </row>
    <row r="8" spans="1:5">
      <c r="A8" s="4" t="s">
        <v>556</v>
      </c>
      <c r="B8" s="5" t="n">
        <v>745</v>
      </c>
      <c r="C8" s="5" t="n">
        <v>1714</v>
      </c>
      <c r="D8" s="5" t="n">
        <v>744</v>
      </c>
      <c r="E8" s="5" t="n">
        <v>1814</v>
      </c>
    </row>
    <row r="9" spans="1:5">
      <c r="A9" s="4" t="s">
        <v>557</v>
      </c>
      <c r="B9" s="5" t="n">
        <v>62164</v>
      </c>
      <c r="C9" s="5" t="n">
        <v>64886</v>
      </c>
      <c r="D9" s="5" t="n">
        <v>62096</v>
      </c>
      <c r="E9" s="5" t="n">
        <v>650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8</v>
      </c>
      <c r="B1" s="2" t="s">
        <v>114</v>
      </c>
      <c r="F1" s="2" t="s">
        <v>1</v>
      </c>
    </row>
    <row r="2" spans="1:7">
      <c r="B2" s="2" t="s">
        <v>2</v>
      </c>
      <c r="C2" s="2" t="s">
        <v>371</v>
      </c>
      <c r="D2" s="2" t="s">
        <v>115</v>
      </c>
      <c r="E2" s="2" t="s">
        <v>372</v>
      </c>
      <c r="F2" s="2" t="s">
        <v>2</v>
      </c>
      <c r="G2" s="2" t="s">
        <v>115</v>
      </c>
    </row>
    <row r="3" spans="1:7">
      <c r="A3" s="3" t="s">
        <v>559</v>
      </c>
    </row>
    <row r="4" spans="1:7">
      <c r="A4" s="4" t="s">
        <v>560</v>
      </c>
      <c r="C4" s="6" t="n">
        <v>-62973</v>
      </c>
      <c r="F4" s="6" t="n">
        <v>-62973</v>
      </c>
    </row>
    <row r="5" spans="1:7">
      <c r="A5" s="4" t="s">
        <v>561</v>
      </c>
      <c r="F5" s="5" t="n">
        <v>-2189</v>
      </c>
    </row>
    <row r="6" spans="1:7">
      <c r="A6" s="4" t="s">
        <v>562</v>
      </c>
      <c r="F6" s="5" t="n">
        <v>668</v>
      </c>
    </row>
    <row r="7" spans="1:7">
      <c r="A7" s="4" t="s">
        <v>563</v>
      </c>
      <c r="C7" s="5" t="n">
        <v>0</v>
      </c>
      <c r="E7" s="6" t="n">
        <v>1077</v>
      </c>
    </row>
    <row r="8" spans="1:7">
      <c r="A8" s="4" t="s">
        <v>564</v>
      </c>
      <c r="B8" s="6" t="n">
        <v>2858</v>
      </c>
      <c r="D8" s="6" t="n">
        <v>-24881</v>
      </c>
      <c r="F8" s="5" t="n">
        <v>-804</v>
      </c>
      <c r="G8" s="6" t="n">
        <v>-13903</v>
      </c>
    </row>
    <row r="9" spans="1:7">
      <c r="A9" s="4" t="s">
        <v>565</v>
      </c>
      <c r="F9" s="5" t="n">
        <v>-4990</v>
      </c>
    </row>
    <row r="10" spans="1:7">
      <c r="A10" s="4" t="s">
        <v>566</v>
      </c>
      <c r="B10" s="5" t="n">
        <v>-70820</v>
      </c>
      <c r="F10" s="5" t="n">
        <v>-70820</v>
      </c>
    </row>
    <row r="11" spans="1:7">
      <c r="A11" s="4" t="s">
        <v>567</v>
      </c>
    </row>
    <row r="12" spans="1:7">
      <c r="A12" s="3" t="s">
        <v>559</v>
      </c>
    </row>
    <row r="13" spans="1:7">
      <c r="A13" s="4" t="s">
        <v>560</v>
      </c>
      <c r="C13" s="5" t="n">
        <v>-60504</v>
      </c>
      <c r="F13" s="5" t="n">
        <v>-60504</v>
      </c>
    </row>
    <row r="14" spans="1:7">
      <c r="A14" s="4" t="s">
        <v>566</v>
      </c>
      <c r="B14" s="5" t="n">
        <v>-61308</v>
      </c>
      <c r="F14" s="5" t="n">
        <v>-61308</v>
      </c>
    </row>
    <row r="15" spans="1:7">
      <c r="A15" s="4" t="s">
        <v>568</v>
      </c>
    </row>
    <row r="16" spans="1:7">
      <c r="A16" s="3" t="s">
        <v>559</v>
      </c>
    </row>
    <row r="17" spans="1:7">
      <c r="A17" s="4" t="s">
        <v>560</v>
      </c>
      <c r="C17" s="5" t="n">
        <v>423</v>
      </c>
      <c r="F17" s="5" t="n">
        <v>423</v>
      </c>
    </row>
    <row r="18" spans="1:7">
      <c r="A18" s="4" t="s">
        <v>569</v>
      </c>
      <c r="F18" s="5" t="n">
        <v>-2313</v>
      </c>
    </row>
    <row r="19" spans="1:7">
      <c r="A19" s="4" t="s">
        <v>565</v>
      </c>
      <c r="F19" s="5" t="n">
        <v>-4186</v>
      </c>
    </row>
    <row r="20" spans="1:7">
      <c r="A20" s="4" t="s">
        <v>566</v>
      </c>
      <c r="B20" s="5" t="n">
        <v>-6076</v>
      </c>
      <c r="F20" s="5" t="n">
        <v>-6076</v>
      </c>
    </row>
    <row r="21" spans="1:7">
      <c r="A21" s="4" t="s">
        <v>570</v>
      </c>
    </row>
    <row r="22" spans="1:7">
      <c r="A22" s="3" t="s">
        <v>559</v>
      </c>
    </row>
    <row r="23" spans="1:7">
      <c r="A23" s="4" t="s">
        <v>560</v>
      </c>
      <c r="C23" s="5" t="n">
        <v>-2892</v>
      </c>
      <c r="F23" s="5" t="n">
        <v>-2892</v>
      </c>
    </row>
    <row r="24" spans="1:7">
      <c r="A24" s="4" t="s">
        <v>569</v>
      </c>
      <c r="F24" s="5" t="n">
        <v>124</v>
      </c>
    </row>
    <row r="25" spans="1:7">
      <c r="A25" s="4" t="s">
        <v>566</v>
      </c>
      <c r="B25" s="6" t="n">
        <v>-3436</v>
      </c>
      <c r="F25" s="5" t="n">
        <v>-3436</v>
      </c>
    </row>
    <row r="26" spans="1:7">
      <c r="A26" s="4" t="s">
        <v>153</v>
      </c>
    </row>
    <row r="27" spans="1:7">
      <c r="A27" s="3" t="s">
        <v>559</v>
      </c>
    </row>
    <row r="28" spans="1:7">
      <c r="A28" s="4" t="s">
        <v>562</v>
      </c>
      <c r="F28" s="6" t="n">
        <v>668</v>
      </c>
    </row>
    <row r="29" spans="1:7">
      <c r="A29" s="4" t="s">
        <v>563</v>
      </c>
      <c r="C29" s="6" t="n">
        <v>668</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14</v>
      </c>
      <c r="D1" s="2" t="s">
        <v>1</v>
      </c>
    </row>
    <row r="2" spans="1:5">
      <c r="B2" s="2" t="s">
        <v>2</v>
      </c>
      <c r="C2" s="2" t="s">
        <v>115</v>
      </c>
      <c r="D2" s="2" t="s">
        <v>2</v>
      </c>
      <c r="E2" s="2" t="s">
        <v>115</v>
      </c>
    </row>
    <row r="3" spans="1:5">
      <c r="A3" s="3" t="s">
        <v>572</v>
      </c>
    </row>
    <row r="4" spans="1:5">
      <c r="A4" s="4" t="s">
        <v>573</v>
      </c>
      <c r="B4" s="6" t="n">
        <v>1022</v>
      </c>
      <c r="C4" s="6" t="n">
        <v>2446</v>
      </c>
      <c r="D4" s="6" t="n">
        <v>2188</v>
      </c>
      <c r="E4" s="6" t="n">
        <v>2486</v>
      </c>
    </row>
    <row r="5" spans="1:5">
      <c r="A5" s="4" t="s">
        <v>561</v>
      </c>
      <c r="D5" s="5" t="n">
        <v>2189</v>
      </c>
    </row>
    <row r="6" spans="1:5">
      <c r="A6" s="4" t="s">
        <v>574</v>
      </c>
    </row>
    <row r="7" spans="1:5">
      <c r="A7" s="3" t="s">
        <v>572</v>
      </c>
    </row>
    <row r="8" spans="1:5">
      <c r="A8" s="4" t="s">
        <v>573</v>
      </c>
      <c r="B8" s="5" t="n">
        <v>929</v>
      </c>
      <c r="C8" s="5" t="n">
        <v>1937</v>
      </c>
      <c r="D8" s="5" t="n">
        <v>2133</v>
      </c>
      <c r="E8" s="5" t="n">
        <v>2094</v>
      </c>
    </row>
    <row r="9" spans="1:5">
      <c r="A9" s="4" t="s">
        <v>575</v>
      </c>
    </row>
    <row r="10" spans="1:5">
      <c r="A10" s="3" t="s">
        <v>572</v>
      </c>
    </row>
    <row r="11" spans="1:5">
      <c r="A11" s="4" t="s">
        <v>573</v>
      </c>
      <c r="B11" s="5" t="n">
        <v>231</v>
      </c>
      <c r="C11" s="5" t="n">
        <v>554</v>
      </c>
      <c r="D11" s="5" t="n">
        <v>286</v>
      </c>
      <c r="E11" s="5" t="n">
        <v>522</v>
      </c>
    </row>
    <row r="12" spans="1:5">
      <c r="A12" s="4" t="s">
        <v>576</v>
      </c>
    </row>
    <row r="13" spans="1:5">
      <c r="A13" s="3" t="s">
        <v>572</v>
      </c>
    </row>
    <row r="14" spans="1:5">
      <c r="A14" s="4" t="s">
        <v>573</v>
      </c>
      <c r="B14" s="5" t="n">
        <v>74</v>
      </c>
      <c r="C14" s="5" t="n">
        <v>0</v>
      </c>
      <c r="D14" s="5" t="n">
        <v>105</v>
      </c>
      <c r="E14" s="5" t="n">
        <v>0</v>
      </c>
    </row>
    <row r="15" spans="1:5">
      <c r="A15" s="4" t="s">
        <v>577</v>
      </c>
    </row>
    <row r="16" spans="1:5">
      <c r="A16" s="3" t="s">
        <v>572</v>
      </c>
    </row>
    <row r="17" spans="1:5">
      <c r="A17" s="4" t="s">
        <v>573</v>
      </c>
      <c r="D17" s="6" t="n">
        <v>126</v>
      </c>
      <c r="E17" s="6" t="n">
        <v>130</v>
      </c>
    </row>
    <row r="18" spans="1:5">
      <c r="A18" s="4" t="s">
        <v>578</v>
      </c>
    </row>
    <row r="19" spans="1:5">
      <c r="A19" s="3" t="s">
        <v>572</v>
      </c>
    </row>
    <row r="20" spans="1:5">
      <c r="A20" s="4" t="s">
        <v>561</v>
      </c>
      <c r="B20" s="6" t="n">
        <v>64</v>
      </c>
      <c r="C20" s="6" t="n">
        <v>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9</v>
      </c>
      <c r="B1" s="2" t="s">
        <v>114</v>
      </c>
      <c r="F1" s="2" t="s">
        <v>1</v>
      </c>
    </row>
    <row r="2" spans="1:7">
      <c r="B2" s="2" t="s">
        <v>2</v>
      </c>
      <c r="C2" s="2" t="s">
        <v>371</v>
      </c>
      <c r="D2" s="2" t="s">
        <v>115</v>
      </c>
      <c r="E2" s="2" t="s">
        <v>372</v>
      </c>
      <c r="F2" s="2" t="s">
        <v>2</v>
      </c>
      <c r="G2" s="2" t="s">
        <v>115</v>
      </c>
    </row>
    <row r="3" spans="1:7">
      <c r="A3" s="3" t="s">
        <v>235</v>
      </c>
    </row>
    <row r="4" spans="1:7">
      <c r="A4" s="4" t="s">
        <v>580</v>
      </c>
      <c r="B4" s="6" t="n">
        <v>427</v>
      </c>
      <c r="C4" s="6" t="n">
        <v>6110</v>
      </c>
      <c r="D4" s="6" t="n">
        <v>177380</v>
      </c>
      <c r="E4" s="6" t="n">
        <v>14987</v>
      </c>
      <c r="F4" s="6" t="n">
        <v>6537</v>
      </c>
    </row>
    <row r="5" spans="1:7">
      <c r="A5" s="4" t="s">
        <v>581</v>
      </c>
      <c r="F5" s="5" t="n">
        <v>76000</v>
      </c>
    </row>
    <row r="6" spans="1:7">
      <c r="A6" s="4" t="s">
        <v>582</v>
      </c>
      <c r="B6" s="5" t="n">
        <v>3175000</v>
      </c>
      <c r="F6" s="5" t="n">
        <v>3175000</v>
      </c>
    </row>
    <row r="7" spans="1:7">
      <c r="A7" s="4" t="s">
        <v>583</v>
      </c>
      <c r="B7" s="7" t="n">
        <v>0.61</v>
      </c>
      <c r="D7" s="7" t="n">
        <v>0.6</v>
      </c>
      <c r="F7" s="7" t="n">
        <v>1.22</v>
      </c>
      <c r="G7" s="7" t="n">
        <v>1.2</v>
      </c>
    </row>
    <row r="8" spans="1:7">
      <c r="A8" s="4" t="s">
        <v>584</v>
      </c>
      <c r="B8" s="5" t="n">
        <v>4045000</v>
      </c>
      <c r="D8" s="5" t="n">
        <v>1812000</v>
      </c>
      <c r="F8" s="5" t="n">
        <v>4069000</v>
      </c>
      <c r="G8" s="5" t="n">
        <v>16770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8</v>
      </c>
    </row>
    <row r="2" spans="1:3">
      <c r="A2" s="3" t="s">
        <v>586</v>
      </c>
    </row>
    <row r="3" spans="1:3">
      <c r="A3" s="4" t="s">
        <v>587</v>
      </c>
      <c r="B3" s="6" t="n">
        <v>97303</v>
      </c>
      <c r="C3" s="6" t="n">
        <v>92059</v>
      </c>
    </row>
    <row r="4" spans="1:3">
      <c r="A4" s="4" t="s">
        <v>61</v>
      </c>
      <c r="B4" s="6" t="n">
        <v>224501</v>
      </c>
      <c r="C4" s="6" t="n">
        <v>197082</v>
      </c>
    </row>
    <row r="5" spans="1:3">
      <c r="A5" s="4" t="s">
        <v>588</v>
      </c>
    </row>
    <row r="6" spans="1:3">
      <c r="A6" s="3" t="s">
        <v>586</v>
      </c>
    </row>
    <row r="7" spans="1:3">
      <c r="A7" s="4" t="s">
        <v>589</v>
      </c>
      <c r="B7" s="4" t="s">
        <v>590</v>
      </c>
    </row>
    <row r="8" spans="1:3">
      <c r="A8" s="4" t="s">
        <v>591</v>
      </c>
    </row>
    <row r="9" spans="1:3">
      <c r="A9" s="3" t="s">
        <v>586</v>
      </c>
    </row>
    <row r="10" spans="1:3">
      <c r="A10" s="4" t="s">
        <v>592</v>
      </c>
      <c r="B10" s="4" t="s">
        <v>593</v>
      </c>
    </row>
    <row r="11" spans="1:3">
      <c r="A11" s="4" t="s">
        <v>594</v>
      </c>
      <c r="B11" s="6" t="n">
        <v>1272378</v>
      </c>
    </row>
    <row r="12" spans="1:3">
      <c r="A12" s="4" t="s">
        <v>61</v>
      </c>
      <c r="B12" s="5" t="n">
        <v>606157</v>
      </c>
    </row>
    <row r="13" spans="1:3">
      <c r="A13" s="4" t="s">
        <v>595</v>
      </c>
      <c r="B13" s="5" t="n">
        <v>180557</v>
      </c>
    </row>
    <row r="14" spans="1:3">
      <c r="A14" s="4" t="s">
        <v>596</v>
      </c>
    </row>
    <row r="15" spans="1:3">
      <c r="A15" s="3" t="s">
        <v>586</v>
      </c>
    </row>
    <row r="16" spans="1:3">
      <c r="A16" s="4" t="s">
        <v>597</v>
      </c>
      <c r="B16" s="6" t="n">
        <v>6662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4"/>
  </cols>
  <sheetData>
    <row r="1" spans="1:7">
      <c r="A1" s="1" t="s">
        <v>598</v>
      </c>
      <c r="B1" s="2" t="s">
        <v>114</v>
      </c>
      <c r="E1" s="2" t="s">
        <v>1</v>
      </c>
    </row>
    <row r="2" spans="1:7">
      <c r="B2" s="2" t="s">
        <v>2</v>
      </c>
      <c r="C2" s="2" t="s">
        <v>115</v>
      </c>
      <c r="D2" s="2" t="s">
        <v>372</v>
      </c>
      <c r="E2" s="2" t="s">
        <v>2</v>
      </c>
      <c r="F2" s="2" t="s">
        <v>115</v>
      </c>
      <c r="G2" s="2" t="s">
        <v>58</v>
      </c>
    </row>
    <row r="3" spans="1:7">
      <c r="A3" s="3" t="s">
        <v>586</v>
      </c>
    </row>
    <row r="4" spans="1:7">
      <c r="A4" s="4" t="s">
        <v>599</v>
      </c>
      <c r="B4" s="6" t="n">
        <v>5072000</v>
      </c>
      <c r="E4" s="6" t="n">
        <v>5072000</v>
      </c>
      <c r="G4" s="6" t="n">
        <v>6133000</v>
      </c>
    </row>
    <row r="5" spans="1:7">
      <c r="A5" s="4" t="s">
        <v>600</v>
      </c>
      <c r="B5" s="6" t="n">
        <v>-455000</v>
      </c>
      <c r="C5" s="6" t="n">
        <v>-3954000</v>
      </c>
      <c r="E5" s="6" t="n">
        <v>-1061000</v>
      </c>
      <c r="F5" s="6" t="n">
        <v>-25465000</v>
      </c>
    </row>
    <row r="6" spans="1:7">
      <c r="A6" s="4" t="s">
        <v>601</v>
      </c>
      <c r="D6" s="6" t="n">
        <v>13478000</v>
      </c>
    </row>
    <row r="7" spans="1:7">
      <c r="A7" s="4" t="s">
        <v>602</v>
      </c>
    </row>
    <row r="8" spans="1:7">
      <c r="A8" s="3" t="s">
        <v>586</v>
      </c>
    </row>
    <row r="9" spans="1:7">
      <c r="A9" s="4" t="s">
        <v>600</v>
      </c>
      <c r="C9" s="6" t="n">
        <v>3817000</v>
      </c>
      <c r="F9" s="6" t="n">
        <v>23447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603</v>
      </c>
      <c r="B1" s="2" t="s">
        <v>1</v>
      </c>
    </row>
    <row r="2" spans="1:2">
      <c r="B2" s="2" t="s">
        <v>2</v>
      </c>
    </row>
    <row r="3" spans="1:2">
      <c r="A3" s="4" t="s">
        <v>604</v>
      </c>
    </row>
    <row r="4" spans="1:2">
      <c r="A4" s="3" t="s">
        <v>605</v>
      </c>
    </row>
    <row r="5" spans="1:2">
      <c r="A5" s="4" t="s">
        <v>606</v>
      </c>
      <c r="B5" s="4" t="s">
        <v>607</v>
      </c>
    </row>
    <row r="6" spans="1:2">
      <c r="A6" s="4" t="s">
        <v>588</v>
      </c>
    </row>
    <row r="7" spans="1:2">
      <c r="A7" s="3" t="s">
        <v>605</v>
      </c>
    </row>
    <row r="8" spans="1:2">
      <c r="A8" s="4" t="s">
        <v>606</v>
      </c>
      <c r="B8"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471</v>
      </c>
    </row>
    <row r="3" spans="1:2">
      <c r="A3" s="3" t="s">
        <v>609</v>
      </c>
    </row>
    <row r="4" spans="1:2">
      <c r="A4" s="4" t="s">
        <v>610</v>
      </c>
      <c r="B4" s="6" t="n">
        <v>7133000</v>
      </c>
    </row>
    <row r="5" spans="1:2">
      <c r="A5" s="4" t="s">
        <v>9</v>
      </c>
      <c r="B5" s="4" t="s">
        <v>10</v>
      </c>
    </row>
    <row r="6" spans="1:2">
      <c r="A6" s="3" t="s">
        <v>611</v>
      </c>
    </row>
    <row r="7" spans="1:2">
      <c r="A7" s="4" t="s">
        <v>70</v>
      </c>
      <c r="B7" s="6" t="n">
        <v>108013000</v>
      </c>
    </row>
    <row r="8" spans="1:2">
      <c r="A8" s="4" t="s">
        <v>612</v>
      </c>
      <c r="B8" s="5" t="n">
        <v>13689000</v>
      </c>
    </row>
    <row r="9" spans="1:2">
      <c r="A9" s="4" t="s">
        <v>613</v>
      </c>
      <c r="B9" s="5" t="n">
        <v>121702000</v>
      </c>
    </row>
    <row r="10" spans="1:2">
      <c r="A10" s="3" t="s">
        <v>614</v>
      </c>
    </row>
    <row r="11" spans="1:2">
      <c r="A11" s="4" t="s">
        <v>615</v>
      </c>
      <c r="B11" s="5" t="n">
        <v>35084000</v>
      </c>
    </row>
    <row r="12" spans="1:2">
      <c r="A12" s="4" t="s">
        <v>616</v>
      </c>
      <c r="B12" s="5" t="n">
        <v>1286000</v>
      </c>
    </row>
    <row r="13" spans="1:2">
      <c r="A13" s="3" t="s">
        <v>617</v>
      </c>
    </row>
    <row r="14" spans="1:2">
      <c r="A14" s="4" t="s">
        <v>615</v>
      </c>
      <c r="B14" s="5" t="n">
        <v>75479000</v>
      </c>
    </row>
    <row r="15" spans="1:2">
      <c r="A15" s="4" t="s">
        <v>616</v>
      </c>
      <c r="B15" s="5" t="n">
        <v>15780000</v>
      </c>
    </row>
    <row r="16" spans="1:2">
      <c r="A16" s="4" t="s">
        <v>618</v>
      </c>
      <c r="B16" s="6" t="n">
        <v>127629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19</v>
      </c>
      <c r="B1" s="2" t="s">
        <v>114</v>
      </c>
      <c r="C1" s="2" t="s">
        <v>1</v>
      </c>
    </row>
    <row r="2" spans="1:3">
      <c r="B2" s="2" t="s">
        <v>2</v>
      </c>
      <c r="C2" s="2" t="s">
        <v>2</v>
      </c>
    </row>
    <row r="3" spans="1:3">
      <c r="A3" s="3" t="s">
        <v>244</v>
      </c>
    </row>
    <row r="4" spans="1:3">
      <c r="A4" s="4" t="s">
        <v>620</v>
      </c>
      <c r="B4" s="6" t="n">
        <v>10506</v>
      </c>
      <c r="C4" s="6" t="n">
        <v>20594</v>
      </c>
    </row>
    <row r="5" spans="1:3">
      <c r="A5" s="3" t="s">
        <v>621</v>
      </c>
    </row>
    <row r="6" spans="1:3">
      <c r="A6" s="4" t="s">
        <v>622</v>
      </c>
      <c r="B6" s="5" t="n">
        <v>375</v>
      </c>
      <c r="C6" s="5" t="n">
        <v>744</v>
      </c>
    </row>
    <row r="7" spans="1:3">
      <c r="A7" s="4" t="s">
        <v>623</v>
      </c>
      <c r="B7" s="5" t="n">
        <v>226</v>
      </c>
      <c r="C7" s="5" t="n">
        <v>453</v>
      </c>
    </row>
    <row r="8" spans="1:3">
      <c r="A8" s="4" t="s">
        <v>624</v>
      </c>
      <c r="B8" s="5" t="n">
        <v>578</v>
      </c>
      <c r="C8" s="5" t="n">
        <v>1156</v>
      </c>
    </row>
    <row r="9" spans="1:3">
      <c r="A9" s="4" t="s">
        <v>625</v>
      </c>
      <c r="B9" s="6" t="n">
        <v>10529</v>
      </c>
      <c r="C9" s="6" t="n">
        <v>206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18"/>
    <col customWidth="1" max="6" min="6" width="37"/>
    <col customWidth="1" max="7" min="7" width="25"/>
  </cols>
  <sheetData>
    <row r="1" spans="1:7">
      <c r="A1" s="1" t="s">
        <v>148</v>
      </c>
      <c r="B1" s="2" t="s">
        <v>149</v>
      </c>
      <c r="C1" s="2" t="s">
        <v>150</v>
      </c>
      <c r="D1" s="2" t="s">
        <v>151</v>
      </c>
      <c r="E1" s="2" t="s">
        <v>152</v>
      </c>
      <c r="F1" s="2" t="s">
        <v>153</v>
      </c>
      <c r="G1" s="2" t="s">
        <v>154</v>
      </c>
    </row>
    <row r="2" spans="1:7">
      <c r="A2" s="4" t="s">
        <v>155</v>
      </c>
      <c r="C2" s="5" t="n">
        <v>63075</v>
      </c>
    </row>
    <row r="3" spans="1:7">
      <c r="A3" s="4" t="s">
        <v>156</v>
      </c>
      <c r="B3" s="6" t="n">
        <v>931659</v>
      </c>
      <c r="C3" s="6" t="n">
        <v>631</v>
      </c>
      <c r="D3" s="6" t="n">
        <v>733894</v>
      </c>
      <c r="E3" s="6" t="n">
        <v>242763</v>
      </c>
      <c r="F3" s="6" t="n">
        <v>-45629</v>
      </c>
      <c r="G3" s="6" t="n">
        <v>0</v>
      </c>
    </row>
    <row r="4" spans="1:7">
      <c r="A4" s="3" t="s">
        <v>157</v>
      </c>
    </row>
    <row r="5" spans="1:7">
      <c r="A5" s="4" t="s">
        <v>158</v>
      </c>
      <c r="C5" s="5" t="n">
        <v>-5</v>
      </c>
    </row>
    <row r="6" spans="1:7">
      <c r="A6" s="4" t="s">
        <v>159</v>
      </c>
      <c r="B6" s="5" t="n">
        <v>12032</v>
      </c>
      <c r="D6" s="5" t="n">
        <v>12032</v>
      </c>
    </row>
    <row r="7" spans="1:7">
      <c r="A7" s="4" t="s">
        <v>92</v>
      </c>
      <c r="B7" s="5" t="n">
        <v>420</v>
      </c>
      <c r="D7" s="5" t="n">
        <v>-392</v>
      </c>
      <c r="E7" s="5" t="n">
        <v>812</v>
      </c>
    </row>
    <row r="8" spans="1:7">
      <c r="A8" s="4" t="s">
        <v>160</v>
      </c>
      <c r="C8" s="5" t="n">
        <v>161</v>
      </c>
    </row>
    <row r="9" spans="1:7">
      <c r="A9" s="4" t="s">
        <v>161</v>
      </c>
      <c r="B9" s="5" t="n">
        <v>11905</v>
      </c>
      <c r="C9" s="6" t="n">
        <v>2</v>
      </c>
      <c r="D9" s="5" t="n">
        <v>11903</v>
      </c>
    </row>
    <row r="10" spans="1:7">
      <c r="A10" s="4" t="s">
        <v>162</v>
      </c>
      <c r="B10" s="5" t="n">
        <v>-37796</v>
      </c>
      <c r="E10" s="5" t="n">
        <v>-37796</v>
      </c>
    </row>
    <row r="11" spans="1:7">
      <c r="A11" s="4" t="s">
        <v>163</v>
      </c>
      <c r="C11" s="5" t="n">
        <v>-133</v>
      </c>
    </row>
    <row r="12" spans="1:7">
      <c r="A12" s="4" t="s">
        <v>164</v>
      </c>
      <c r="B12" s="5" t="n">
        <v>-14987</v>
      </c>
      <c r="C12" s="6" t="n">
        <v>-2</v>
      </c>
      <c r="D12" s="5" t="n">
        <v>-1549</v>
      </c>
      <c r="E12" s="5" t="n">
        <v>-13436</v>
      </c>
    </row>
    <row r="13" spans="1:7">
      <c r="A13" s="4" t="s">
        <v>165</v>
      </c>
      <c r="B13" s="5" t="n">
        <v>-1077</v>
      </c>
      <c r="E13" s="5" t="n">
        <v>-1077</v>
      </c>
    </row>
    <row r="14" spans="1:7">
      <c r="A14" s="4" t="s">
        <v>131</v>
      </c>
      <c r="B14" s="5" t="n">
        <v>55714</v>
      </c>
      <c r="E14" s="5" t="n">
        <v>55714</v>
      </c>
    </row>
    <row r="15" spans="1:7">
      <c r="A15" s="4" t="s">
        <v>166</v>
      </c>
      <c r="B15" s="5" t="n">
        <v>15592</v>
      </c>
      <c r="F15" s="5" t="n">
        <v>15592</v>
      </c>
    </row>
    <row r="16" spans="1:7">
      <c r="A16" s="4" t="s">
        <v>167</v>
      </c>
      <c r="C16" s="5" t="n">
        <v>63098</v>
      </c>
    </row>
    <row r="17" spans="1:7">
      <c r="A17" s="4" t="s">
        <v>168</v>
      </c>
      <c r="B17" s="5" t="n">
        <v>973462</v>
      </c>
      <c r="C17" s="6" t="n">
        <v>631</v>
      </c>
      <c r="D17" s="5" t="n">
        <v>755888</v>
      </c>
      <c r="E17" s="5" t="n">
        <v>246980</v>
      </c>
      <c r="F17" s="5" t="n">
        <v>-30037</v>
      </c>
      <c r="G17" s="5" t="n">
        <v>0</v>
      </c>
    </row>
    <row r="18" spans="1:7">
      <c r="A18" s="4" t="s">
        <v>155</v>
      </c>
      <c r="C18" s="5" t="n">
        <v>63075</v>
      </c>
    </row>
    <row r="19" spans="1:7">
      <c r="A19" s="4" t="s">
        <v>156</v>
      </c>
      <c r="B19" s="5" t="n">
        <v>931659</v>
      </c>
      <c r="C19" s="6" t="n">
        <v>631</v>
      </c>
      <c r="D19" s="5" t="n">
        <v>733894</v>
      </c>
      <c r="E19" s="5" t="n">
        <v>242763</v>
      </c>
      <c r="F19" s="5" t="n">
        <v>-45629</v>
      </c>
      <c r="G19" s="5" t="n">
        <v>0</v>
      </c>
    </row>
    <row r="20" spans="1:7">
      <c r="A20" s="3" t="s">
        <v>157</v>
      </c>
    </row>
    <row r="21" spans="1:7">
      <c r="A21" s="4" t="s">
        <v>131</v>
      </c>
      <c r="B21" s="5" t="n">
        <v>148254</v>
      </c>
    </row>
    <row r="22" spans="1:7">
      <c r="A22" s="4" t="s">
        <v>169</v>
      </c>
      <c r="C22" s="5" t="n">
        <v>62214</v>
      </c>
    </row>
    <row r="23" spans="1:7">
      <c r="A23" s="4" t="s">
        <v>170</v>
      </c>
      <c r="B23" s="5" t="n">
        <v>877510</v>
      </c>
      <c r="C23" s="6" t="n">
        <v>622</v>
      </c>
      <c r="D23" s="5" t="n">
        <v>791148</v>
      </c>
      <c r="E23" s="5" t="n">
        <v>140033</v>
      </c>
      <c r="F23" s="5" t="n">
        <v>-54293</v>
      </c>
      <c r="G23" s="5" t="n">
        <v>0</v>
      </c>
    </row>
    <row r="24" spans="1:7">
      <c r="A24" s="4" t="s">
        <v>171</v>
      </c>
      <c r="C24" s="5" t="n">
        <v>63098</v>
      </c>
    </row>
    <row r="25" spans="1:7">
      <c r="A25" s="4" t="s">
        <v>172</v>
      </c>
      <c r="B25" s="5" t="n">
        <v>973462</v>
      </c>
      <c r="C25" s="6" t="n">
        <v>631</v>
      </c>
      <c r="D25" s="5" t="n">
        <v>755888</v>
      </c>
      <c r="E25" s="5" t="n">
        <v>246980</v>
      </c>
      <c r="F25" s="5" t="n">
        <v>-30037</v>
      </c>
      <c r="G25" s="5" t="n">
        <v>0</v>
      </c>
    </row>
    <row r="26" spans="1:7">
      <c r="A26" s="3" t="s">
        <v>157</v>
      </c>
    </row>
    <row r="27" spans="1:7">
      <c r="A27" s="4" t="s">
        <v>158</v>
      </c>
      <c r="C27" s="5" t="n">
        <v>12</v>
      </c>
    </row>
    <row r="28" spans="1:7">
      <c r="A28" s="4" t="s">
        <v>159</v>
      </c>
      <c r="B28" s="5" t="n">
        <v>20969</v>
      </c>
      <c r="D28" s="5" t="n">
        <v>20969</v>
      </c>
    </row>
    <row r="29" spans="1:7">
      <c r="A29" s="4" t="s">
        <v>92</v>
      </c>
      <c r="B29" s="5" t="n">
        <v>-1470</v>
      </c>
      <c r="D29" s="5" t="n">
        <v>-617</v>
      </c>
      <c r="E29" s="5" t="n">
        <v>-853</v>
      </c>
    </row>
    <row r="30" spans="1:7">
      <c r="A30" s="4" t="s">
        <v>160</v>
      </c>
      <c r="C30" s="5" t="n">
        <v>533</v>
      </c>
    </row>
    <row r="31" spans="1:7">
      <c r="A31" s="4" t="s">
        <v>161</v>
      </c>
      <c r="B31" s="5" t="n">
        <v>31543</v>
      </c>
      <c r="C31" s="6" t="n">
        <v>5</v>
      </c>
      <c r="D31" s="5" t="n">
        <v>31538</v>
      </c>
    </row>
    <row r="32" spans="1:7">
      <c r="A32" s="4" t="s">
        <v>162</v>
      </c>
      <c r="B32" s="5" t="n">
        <v>-37898</v>
      </c>
      <c r="E32" s="5" t="n">
        <v>-37898</v>
      </c>
    </row>
    <row r="33" spans="1:7">
      <c r="A33" s="4" t="s">
        <v>163</v>
      </c>
      <c r="C33" s="5" t="n">
        <v>-1429</v>
      </c>
    </row>
    <row r="34" spans="1:7">
      <c r="A34" s="4" t="s">
        <v>164</v>
      </c>
      <c r="B34" s="5" t="n">
        <v>-177380</v>
      </c>
      <c r="C34" s="6" t="n">
        <v>-14</v>
      </c>
      <c r="D34" s="5" t="n">
        <v>-16630</v>
      </c>
      <c r="E34" s="5" t="n">
        <v>-160736</v>
      </c>
    </row>
    <row r="35" spans="1:7">
      <c r="A35" s="4" t="s">
        <v>131</v>
      </c>
      <c r="B35" s="5" t="n">
        <v>92540</v>
      </c>
      <c r="E35" s="5" t="n">
        <v>92540</v>
      </c>
    </row>
    <row r="36" spans="1:7">
      <c r="A36" s="4" t="s">
        <v>166</v>
      </c>
      <c r="B36" s="5" t="n">
        <v>-24256</v>
      </c>
      <c r="F36" s="5" t="n">
        <v>-24256</v>
      </c>
    </row>
    <row r="37" spans="1:7">
      <c r="A37" s="4" t="s">
        <v>169</v>
      </c>
      <c r="C37" s="5" t="n">
        <v>62214</v>
      </c>
    </row>
    <row r="38" spans="1:7">
      <c r="A38" s="4" t="s">
        <v>170</v>
      </c>
      <c r="B38" s="5" t="n">
        <v>877510</v>
      </c>
      <c r="C38" s="6" t="n">
        <v>622</v>
      </c>
      <c r="D38" s="5" t="n">
        <v>791148</v>
      </c>
      <c r="E38" s="5" t="n">
        <v>140033</v>
      </c>
      <c r="F38" s="5" t="n">
        <v>-54293</v>
      </c>
      <c r="G38" s="5" t="n">
        <v>0</v>
      </c>
    </row>
    <row r="39" spans="1:7">
      <c r="A39" s="4" t="s">
        <v>173</v>
      </c>
      <c r="C39" s="5" t="n">
        <v>60890</v>
      </c>
    </row>
    <row r="40" spans="1:7">
      <c r="A40" s="4" t="s">
        <v>174</v>
      </c>
      <c r="B40" s="5" t="n">
        <v>867015</v>
      </c>
      <c r="C40" s="6" t="n">
        <v>609</v>
      </c>
      <c r="D40" s="5" t="n">
        <v>807986</v>
      </c>
      <c r="E40" s="5" t="n">
        <v>121114</v>
      </c>
      <c r="F40" s="5" t="n">
        <v>-62973</v>
      </c>
      <c r="G40" s="5" t="n">
        <v>279</v>
      </c>
    </row>
    <row r="41" spans="1:7">
      <c r="A41" s="3" t="s">
        <v>157</v>
      </c>
    </row>
    <row r="42" spans="1:7">
      <c r="A42" s="4" t="s">
        <v>158</v>
      </c>
      <c r="C42" s="5" t="n">
        <v>214</v>
      </c>
    </row>
    <row r="43" spans="1:7">
      <c r="A43" s="4" t="s">
        <v>159</v>
      </c>
      <c r="B43" s="5" t="n">
        <v>12091</v>
      </c>
      <c r="C43" s="6" t="n">
        <v>2</v>
      </c>
      <c r="D43" s="5" t="n">
        <v>12089</v>
      </c>
    </row>
    <row r="44" spans="1:7">
      <c r="A44" s="4" t="s">
        <v>92</v>
      </c>
      <c r="B44" s="5" t="n">
        <v>-1887</v>
      </c>
      <c r="D44" s="5" t="n">
        <v>-1541</v>
      </c>
      <c r="E44" s="5" t="n">
        <v>-346</v>
      </c>
    </row>
    <row r="45" spans="1:7">
      <c r="A45" s="4" t="s">
        <v>160</v>
      </c>
      <c r="C45" s="5" t="n">
        <v>18</v>
      </c>
    </row>
    <row r="46" spans="1:7">
      <c r="A46" s="4" t="s">
        <v>161</v>
      </c>
      <c r="B46" s="5" t="n">
        <v>3207</v>
      </c>
      <c r="D46" s="5" t="n">
        <v>3207</v>
      </c>
    </row>
    <row r="47" spans="1:7">
      <c r="A47" s="4" t="s">
        <v>162</v>
      </c>
      <c r="B47" s="5" t="n">
        <v>-37144</v>
      </c>
      <c r="E47" s="5" t="n">
        <v>-37144</v>
      </c>
    </row>
    <row r="48" spans="1:7">
      <c r="A48" s="4" t="s">
        <v>163</v>
      </c>
      <c r="C48" s="5" t="n">
        <v>-71</v>
      </c>
    </row>
    <row r="49" spans="1:7">
      <c r="A49" s="4" t="s">
        <v>164</v>
      </c>
      <c r="B49" s="5" t="n">
        <v>-6110</v>
      </c>
      <c r="C49" s="6" t="n">
        <v>0</v>
      </c>
      <c r="D49" s="5" t="n">
        <v>-953</v>
      </c>
      <c r="E49" s="5" t="n">
        <v>-5157</v>
      </c>
    </row>
    <row r="50" spans="1:7">
      <c r="A50" s="4" t="s">
        <v>165</v>
      </c>
      <c r="B50" s="5" t="n">
        <v>0</v>
      </c>
      <c r="C50" s="6" t="n">
        <v>0</v>
      </c>
      <c r="E50" s="5" t="n">
        <v>668</v>
      </c>
      <c r="F50" s="5" t="n">
        <v>-668</v>
      </c>
      <c r="G50" s="5" t="n">
        <v>0</v>
      </c>
    </row>
    <row r="51" spans="1:7">
      <c r="A51" s="4" t="s">
        <v>131</v>
      </c>
      <c r="B51" s="5" t="n">
        <v>48396</v>
      </c>
      <c r="E51" s="5" t="n">
        <v>48378</v>
      </c>
      <c r="G51" s="5" t="n">
        <v>18</v>
      </c>
    </row>
    <row r="52" spans="1:7">
      <c r="A52" s="4" t="s">
        <v>166</v>
      </c>
      <c r="B52" s="5" t="n">
        <v>-6069</v>
      </c>
      <c r="F52" s="5" t="n">
        <v>-6069</v>
      </c>
    </row>
    <row r="53" spans="1:7">
      <c r="A53" s="4" t="s">
        <v>175</v>
      </c>
      <c r="C53" s="5" t="n">
        <v>61051</v>
      </c>
    </row>
    <row r="54" spans="1:7">
      <c r="A54" s="4" t="s">
        <v>176</v>
      </c>
      <c r="B54" s="5" t="n">
        <v>879499</v>
      </c>
      <c r="C54" s="6" t="n">
        <v>611</v>
      </c>
      <c r="D54" s="5" t="n">
        <v>820788</v>
      </c>
      <c r="E54" s="5" t="n">
        <v>127513</v>
      </c>
      <c r="F54" s="5" t="n">
        <v>-69710</v>
      </c>
      <c r="G54" s="5" t="n">
        <v>297</v>
      </c>
    </row>
    <row r="55" spans="1:7">
      <c r="A55" s="4" t="s">
        <v>173</v>
      </c>
      <c r="C55" s="5" t="n">
        <v>60890</v>
      </c>
    </row>
    <row r="56" spans="1:7">
      <c r="A56" s="4" t="s">
        <v>174</v>
      </c>
      <c r="B56" s="6" t="n">
        <v>867015</v>
      </c>
      <c r="C56" s="6" t="n">
        <v>609</v>
      </c>
      <c r="D56" s="5" t="n">
        <v>807986</v>
      </c>
      <c r="E56" s="5" t="n">
        <v>121114</v>
      </c>
      <c r="F56" s="5" t="n">
        <v>-62973</v>
      </c>
      <c r="G56" s="5" t="n">
        <v>279</v>
      </c>
    </row>
    <row r="57" spans="1:7">
      <c r="A57" s="3" t="s">
        <v>157</v>
      </c>
    </row>
    <row r="58" spans="1:7">
      <c r="A58" s="4" t="s">
        <v>163</v>
      </c>
      <c r="B58" s="5" t="n">
        <v>-76</v>
      </c>
    </row>
    <row r="59" spans="1:7">
      <c r="A59" s="4" t="s">
        <v>164</v>
      </c>
      <c r="B59" s="6" t="n">
        <v>-6537</v>
      </c>
    </row>
    <row r="60" spans="1:7">
      <c r="A60" s="4" t="s">
        <v>131</v>
      </c>
      <c r="B60" s="5" t="n">
        <v>136541</v>
      </c>
    </row>
    <row r="61" spans="1:7">
      <c r="A61" s="4" t="s">
        <v>177</v>
      </c>
      <c r="C61" s="5" t="n">
        <v>61119</v>
      </c>
    </row>
    <row r="62" spans="1:7">
      <c r="A62" s="4" t="s">
        <v>178</v>
      </c>
      <c r="B62" s="5" t="n">
        <v>952088</v>
      </c>
      <c r="C62" s="6" t="n">
        <v>611</v>
      </c>
      <c r="D62" s="5" t="n">
        <v>844578</v>
      </c>
      <c r="E62" s="5" t="n">
        <v>177540</v>
      </c>
      <c r="F62" s="5" t="n">
        <v>-70820</v>
      </c>
      <c r="G62" s="5" t="n">
        <v>179</v>
      </c>
    </row>
    <row r="63" spans="1:7">
      <c r="A63" s="4" t="s">
        <v>179</v>
      </c>
      <c r="C63" s="5" t="n">
        <v>61051</v>
      </c>
    </row>
    <row r="64" spans="1:7">
      <c r="A64" s="4" t="s">
        <v>180</v>
      </c>
      <c r="B64" s="5" t="n">
        <v>879499</v>
      </c>
      <c r="C64" s="6" t="n">
        <v>611</v>
      </c>
      <c r="D64" s="5" t="n">
        <v>820788</v>
      </c>
      <c r="E64" s="5" t="n">
        <v>127513</v>
      </c>
      <c r="F64" s="5" t="n">
        <v>-69710</v>
      </c>
      <c r="G64" s="5" t="n">
        <v>297</v>
      </c>
    </row>
    <row r="65" spans="1:7">
      <c r="A65" s="3" t="s">
        <v>157</v>
      </c>
    </row>
    <row r="66" spans="1:7">
      <c r="A66" s="4" t="s">
        <v>158</v>
      </c>
      <c r="C66" s="5" t="n">
        <v>14</v>
      </c>
    </row>
    <row r="67" spans="1:7">
      <c r="A67" s="4" t="s">
        <v>159</v>
      </c>
      <c r="B67" s="5" t="n">
        <v>22142</v>
      </c>
      <c r="D67" s="5" t="n">
        <v>22142</v>
      </c>
    </row>
    <row r="68" spans="1:7">
      <c r="A68" s="4" t="s">
        <v>92</v>
      </c>
      <c r="B68" s="5" t="n">
        <v>-1881</v>
      </c>
      <c r="D68" s="5" t="n">
        <v>-1303</v>
      </c>
      <c r="E68" s="5" t="n">
        <v>-578</v>
      </c>
    </row>
    <row r="69" spans="1:7">
      <c r="A69" s="4" t="s">
        <v>160</v>
      </c>
      <c r="C69" s="5" t="n">
        <v>59</v>
      </c>
    </row>
    <row r="70" spans="1:7">
      <c r="A70" s="4" t="s">
        <v>161</v>
      </c>
      <c r="B70" s="5" t="n">
        <v>3006</v>
      </c>
      <c r="D70" s="5" t="n">
        <v>3006</v>
      </c>
    </row>
    <row r="71" spans="1:7">
      <c r="A71" s="4" t="s">
        <v>162</v>
      </c>
      <c r="B71" s="5" t="n">
        <v>-37286</v>
      </c>
      <c r="E71" s="5" t="n">
        <v>-37286</v>
      </c>
    </row>
    <row r="72" spans="1:7">
      <c r="A72" s="4" t="s">
        <v>163</v>
      </c>
      <c r="C72" s="5" t="n">
        <v>-5</v>
      </c>
    </row>
    <row r="73" spans="1:7">
      <c r="A73" s="4" t="s">
        <v>164</v>
      </c>
      <c r="B73" s="5" t="n">
        <v>-427</v>
      </c>
      <c r="D73" s="5" t="n">
        <v>-55</v>
      </c>
      <c r="E73" s="5" t="n">
        <v>-372</v>
      </c>
    </row>
    <row r="74" spans="1:7">
      <c r="A74" s="4" t="s">
        <v>131</v>
      </c>
      <c r="B74" s="5" t="n">
        <v>88145</v>
      </c>
      <c r="E74" s="5" t="n">
        <v>88263</v>
      </c>
      <c r="G74" s="5" t="n">
        <v>-118</v>
      </c>
    </row>
    <row r="75" spans="1:7">
      <c r="A75" s="4" t="s">
        <v>166</v>
      </c>
      <c r="B75" s="5" t="n">
        <v>-1110</v>
      </c>
      <c r="F75" s="5" t="n">
        <v>-1110</v>
      </c>
    </row>
    <row r="76" spans="1:7">
      <c r="A76" s="4" t="s">
        <v>177</v>
      </c>
      <c r="C76" s="5" t="n">
        <v>61119</v>
      </c>
    </row>
    <row r="77" spans="1:7">
      <c r="A77" s="4" t="s">
        <v>178</v>
      </c>
      <c r="B77" s="6" t="n">
        <v>952088</v>
      </c>
      <c r="C77" s="6" t="n">
        <v>611</v>
      </c>
      <c r="D77" s="6" t="n">
        <v>844578</v>
      </c>
      <c r="E77" s="6" t="n">
        <v>177540</v>
      </c>
      <c r="F77" s="6" t="n">
        <v>-70820</v>
      </c>
      <c r="G77" s="6" t="n">
        <v>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9"/>
    <col customWidth="1" max="2" min="2" width="21"/>
  </cols>
  <sheetData>
    <row r="1" spans="1:2">
      <c r="A1" s="1" t="s">
        <v>626</v>
      </c>
      <c r="B1" s="2" t="s">
        <v>471</v>
      </c>
    </row>
    <row r="2" spans="1:2">
      <c r="A2" s="3" t="s">
        <v>627</v>
      </c>
    </row>
    <row r="3" spans="1:2">
      <c r="A3" s="4" t="s">
        <v>628</v>
      </c>
      <c r="B3" s="6" t="n">
        <v>20019000</v>
      </c>
    </row>
    <row r="4" spans="1:2">
      <c r="A4" s="4" t="s">
        <v>546</v>
      </c>
      <c r="B4" s="5" t="n">
        <v>33216000</v>
      </c>
    </row>
    <row r="5" spans="1:2">
      <c r="A5" s="4" t="s">
        <v>547</v>
      </c>
      <c r="B5" s="5" t="n">
        <v>23589000</v>
      </c>
    </row>
    <row r="6" spans="1:2">
      <c r="A6" s="4" t="s">
        <v>629</v>
      </c>
      <c r="B6" s="5" t="n">
        <v>15662000</v>
      </c>
    </row>
    <row r="7" spans="1:2">
      <c r="A7" s="4" t="s">
        <v>630</v>
      </c>
      <c r="B7" s="5" t="n">
        <v>11110000</v>
      </c>
    </row>
    <row r="8" spans="1:2">
      <c r="A8" s="4" t="s">
        <v>631</v>
      </c>
      <c r="B8" s="5" t="n">
        <v>15029000</v>
      </c>
    </row>
    <row r="9" spans="1:2">
      <c r="A9" s="4" t="s">
        <v>632</v>
      </c>
      <c r="B9" s="5" t="n">
        <v>118625000</v>
      </c>
    </row>
    <row r="10" spans="1:2">
      <c r="A10" s="4" t="s">
        <v>633</v>
      </c>
      <c r="B10" s="5" t="n">
        <v>8062000</v>
      </c>
    </row>
    <row r="11" spans="1:2">
      <c r="A11" s="4" t="s">
        <v>634</v>
      </c>
      <c r="B11" s="5" t="n">
        <v>110563000</v>
      </c>
    </row>
    <row r="12" spans="1:2">
      <c r="A12" s="3" t="s">
        <v>635</v>
      </c>
    </row>
    <row r="13" spans="1:2">
      <c r="A13" s="4" t="s">
        <v>628</v>
      </c>
      <c r="B13" s="5" t="n">
        <v>1074000</v>
      </c>
    </row>
    <row r="14" spans="1:2">
      <c r="A14" s="4" t="s">
        <v>546</v>
      </c>
      <c r="B14" s="5" t="n">
        <v>2151000</v>
      </c>
    </row>
    <row r="15" spans="1:2">
      <c r="A15" s="4" t="s">
        <v>547</v>
      </c>
      <c r="B15" s="5" t="n">
        <v>2139000</v>
      </c>
    </row>
    <row r="16" spans="1:2">
      <c r="A16" s="4" t="s">
        <v>629</v>
      </c>
      <c r="B16" s="5" t="n">
        <v>2103000</v>
      </c>
    </row>
    <row r="17" spans="1:2">
      <c r="A17" s="4" t="s">
        <v>630</v>
      </c>
      <c r="B17" s="5" t="n">
        <v>2103000</v>
      </c>
    </row>
    <row r="18" spans="1:2">
      <c r="A18" s="4" t="s">
        <v>631</v>
      </c>
      <c r="B18" s="5" t="n">
        <v>12111000</v>
      </c>
    </row>
    <row r="19" spans="1:2">
      <c r="A19" s="4" t="s">
        <v>632</v>
      </c>
      <c r="B19" s="5" t="n">
        <v>21681000</v>
      </c>
    </row>
    <row r="20" spans="1:2">
      <c r="A20" s="4" t="s">
        <v>633</v>
      </c>
      <c r="B20" s="5" t="n">
        <v>4615000</v>
      </c>
    </row>
    <row r="21" spans="1:2">
      <c r="A21" s="4" t="s">
        <v>634</v>
      </c>
      <c r="B21" s="5" t="n">
        <v>17066000</v>
      </c>
    </row>
    <row r="22" spans="1:2">
      <c r="A22" s="3" t="s">
        <v>149</v>
      </c>
    </row>
    <row r="23" spans="1:2">
      <c r="A23" s="4" t="s">
        <v>628</v>
      </c>
      <c r="B23" s="5" t="n">
        <v>21093000</v>
      </c>
    </row>
    <row r="24" spans="1:2">
      <c r="A24" s="4" t="s">
        <v>546</v>
      </c>
      <c r="B24" s="5" t="n">
        <v>35367000</v>
      </c>
    </row>
    <row r="25" spans="1:2">
      <c r="A25" s="4" t="s">
        <v>547</v>
      </c>
      <c r="B25" s="5" t="n">
        <v>25728000</v>
      </c>
    </row>
    <row r="26" spans="1:2">
      <c r="A26" s="4" t="s">
        <v>629</v>
      </c>
      <c r="B26" s="5" t="n">
        <v>17765000</v>
      </c>
    </row>
    <row r="27" spans="1:2">
      <c r="A27" s="4" t="s">
        <v>630</v>
      </c>
      <c r="B27" s="5" t="n">
        <v>13213000</v>
      </c>
    </row>
    <row r="28" spans="1:2">
      <c r="A28" s="4" t="s">
        <v>631</v>
      </c>
      <c r="B28" s="5" t="n">
        <v>27140000</v>
      </c>
    </row>
    <row r="29" spans="1:2">
      <c r="A29" s="4" t="s">
        <v>632</v>
      </c>
      <c r="B29" s="5" t="n">
        <v>140306000</v>
      </c>
    </row>
    <row r="30" spans="1:2">
      <c r="A30" s="4" t="s">
        <v>636</v>
      </c>
      <c r="B30" s="6" t="n">
        <v>421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6"/>
  </cols>
  <sheetData>
    <row r="1" spans="1:2">
      <c r="A1" s="1" t="s">
        <v>637</v>
      </c>
      <c r="B1" s="2" t="s">
        <v>2</v>
      </c>
    </row>
    <row r="2" spans="1:2">
      <c r="A2" s="3" t="s">
        <v>638</v>
      </c>
    </row>
    <row r="3" spans="1:2">
      <c r="A3" s="4" t="s">
        <v>639</v>
      </c>
      <c r="B3" s="4" t="s">
        <v>640</v>
      </c>
    </row>
    <row r="4" spans="1:2">
      <c r="A4" s="4" t="s">
        <v>641</v>
      </c>
      <c r="B4" s="4" t="s">
        <v>642</v>
      </c>
    </row>
    <row r="5" spans="1:2">
      <c r="A5" s="3" t="s">
        <v>643</v>
      </c>
    </row>
    <row r="6" spans="1:2">
      <c r="A6" s="4" t="s">
        <v>639</v>
      </c>
      <c r="B6" s="4" t="s">
        <v>644</v>
      </c>
    </row>
    <row r="7" spans="1:2">
      <c r="A7" s="4" t="s">
        <v>641</v>
      </c>
      <c r="B7" s="4" t="s">
        <v>4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45</v>
      </c>
      <c r="B1" s="2" t="s">
        <v>1</v>
      </c>
    </row>
    <row r="2" spans="1:2">
      <c r="B2" s="2" t="s">
        <v>471</v>
      </c>
    </row>
    <row r="3" spans="1:2">
      <c r="A3" s="3" t="s">
        <v>646</v>
      </c>
    </row>
    <row r="4" spans="1:2">
      <c r="A4" s="4" t="s">
        <v>647</v>
      </c>
      <c r="B4" s="6" t="n">
        <v>20745</v>
      </c>
    </row>
    <row r="5" spans="1:2">
      <c r="A5" s="4" t="s">
        <v>648</v>
      </c>
      <c r="B5" s="5" t="n">
        <v>321</v>
      </c>
    </row>
    <row r="6" spans="1:2">
      <c r="A6" s="4" t="s">
        <v>649</v>
      </c>
      <c r="B6" s="5" t="n">
        <v>749</v>
      </c>
    </row>
    <row r="7" spans="1:2">
      <c r="A7" s="4" t="s">
        <v>650</v>
      </c>
      <c r="B7" s="6" t="n">
        <v>81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651</v>
      </c>
      <c r="B1" s="2" t="s">
        <v>471</v>
      </c>
    </row>
    <row r="2" spans="1:2">
      <c r="A2" s="3" t="s">
        <v>247</v>
      </c>
    </row>
    <row r="3" spans="1:2">
      <c r="A3" s="4" t="s">
        <v>652</v>
      </c>
      <c r="B3" s="6" t="n">
        <v>557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58</v>
      </c>
    </row>
    <row r="2" spans="1:3">
      <c r="A2" s="3" t="s">
        <v>654</v>
      </c>
    </row>
    <row r="3" spans="1:3">
      <c r="A3" s="4" t="s">
        <v>655</v>
      </c>
      <c r="B3" s="6" t="n">
        <v>189576</v>
      </c>
      <c r="C3" s="6" t="n">
        <v>74355</v>
      </c>
    </row>
    <row r="4" spans="1:3">
      <c r="A4" s="4" t="s">
        <v>656</v>
      </c>
      <c r="B4" s="5" t="n">
        <v>602</v>
      </c>
      <c r="C4" s="5" t="n">
        <v>3128</v>
      </c>
    </row>
    <row r="5" spans="1:3">
      <c r="A5" s="4" t="s">
        <v>657</v>
      </c>
    </row>
    <row r="6" spans="1:3">
      <c r="A6" s="3" t="s">
        <v>654</v>
      </c>
    </row>
    <row r="7" spans="1:3">
      <c r="A7" s="4" t="s">
        <v>655</v>
      </c>
      <c r="B7" s="5" t="n">
        <v>20217</v>
      </c>
      <c r="C7" s="5" t="n">
        <v>0</v>
      </c>
    </row>
    <row r="8" spans="1:3">
      <c r="A8" s="4" t="s">
        <v>656</v>
      </c>
      <c r="B8" s="5" t="n">
        <v>156</v>
      </c>
      <c r="C8" s="5" t="n">
        <v>0</v>
      </c>
    </row>
    <row r="9" spans="1:3">
      <c r="A9" s="4" t="s">
        <v>658</v>
      </c>
    </row>
    <row r="10" spans="1:3">
      <c r="A10" s="3" t="s">
        <v>654</v>
      </c>
    </row>
    <row r="11" spans="1:3">
      <c r="A11" s="4" t="s">
        <v>655</v>
      </c>
      <c r="B11" s="5" t="n">
        <v>151769</v>
      </c>
      <c r="C11" s="5" t="n">
        <v>55133</v>
      </c>
    </row>
    <row r="12" spans="1:3">
      <c r="A12" s="4" t="s">
        <v>656</v>
      </c>
      <c r="B12" s="5" t="n">
        <v>-596</v>
      </c>
      <c r="C12" s="5" t="n">
        <v>2564</v>
      </c>
    </row>
    <row r="13" spans="1:3">
      <c r="A13" s="4" t="s">
        <v>659</v>
      </c>
    </row>
    <row r="14" spans="1:3">
      <c r="A14" s="3" t="s">
        <v>654</v>
      </c>
    </row>
    <row r="15" spans="1:3">
      <c r="A15" s="4" t="s">
        <v>655</v>
      </c>
      <c r="B15" s="5" t="n">
        <v>17590</v>
      </c>
      <c r="C15" s="5" t="n">
        <v>19222</v>
      </c>
    </row>
    <row r="16" spans="1:3">
      <c r="A16" s="4" t="s">
        <v>656</v>
      </c>
      <c r="B16" s="6" t="n">
        <v>1042</v>
      </c>
      <c r="C16" s="6" t="n">
        <v>5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58</v>
      </c>
    </row>
    <row r="2" spans="1:3">
      <c r="A2" s="4" t="s">
        <v>661</v>
      </c>
    </row>
    <row r="3" spans="1:3">
      <c r="A3" s="3" t="s">
        <v>654</v>
      </c>
    </row>
    <row r="4" spans="1:3">
      <c r="A4" s="4" t="s">
        <v>662</v>
      </c>
      <c r="B4" s="6" t="n">
        <v>525000</v>
      </c>
      <c r="C4" s="6" t="n">
        <v>425000</v>
      </c>
    </row>
    <row r="5" spans="1:3">
      <c r="A5" s="4" t="s">
        <v>656</v>
      </c>
      <c r="B5" s="5" t="n">
        <v>-8648</v>
      </c>
      <c r="C5" s="5" t="n">
        <v>-2665</v>
      </c>
    </row>
    <row r="6" spans="1:3">
      <c r="A6" s="4" t="s">
        <v>663</v>
      </c>
    </row>
    <row r="7" spans="1:3">
      <c r="A7" s="3" t="s">
        <v>654</v>
      </c>
    </row>
    <row r="8" spans="1:3">
      <c r="A8" s="4" t="s">
        <v>662</v>
      </c>
      <c r="B8" s="5" t="n">
        <v>25000</v>
      </c>
      <c r="C8" s="5" t="n">
        <v>25000</v>
      </c>
    </row>
    <row r="9" spans="1:3">
      <c r="A9" s="4" t="s">
        <v>656</v>
      </c>
      <c r="B9" s="5" t="n">
        <v>-45</v>
      </c>
      <c r="C9" s="5" t="n">
        <v>397</v>
      </c>
    </row>
    <row r="10" spans="1:3">
      <c r="A10" s="4" t="s">
        <v>664</v>
      </c>
    </row>
    <row r="11" spans="1:3">
      <c r="A11" s="3" t="s">
        <v>654</v>
      </c>
    </row>
    <row r="12" spans="1:3">
      <c r="A12" s="4" t="s">
        <v>662</v>
      </c>
      <c r="B12" s="5" t="n">
        <v>250000</v>
      </c>
      <c r="C12" s="5" t="n">
        <v>250000</v>
      </c>
    </row>
    <row r="13" spans="1:3">
      <c r="A13" s="4" t="s">
        <v>656</v>
      </c>
      <c r="B13" s="5" t="n">
        <v>-259</v>
      </c>
      <c r="C13" s="5" t="n">
        <v>-163</v>
      </c>
    </row>
    <row r="14" spans="1:3">
      <c r="A14" s="4" t="s">
        <v>665</v>
      </c>
    </row>
    <row r="15" spans="1:3">
      <c r="A15" s="3" t="s">
        <v>654</v>
      </c>
    </row>
    <row r="16" spans="1:3">
      <c r="A16" s="4" t="s">
        <v>662</v>
      </c>
      <c r="B16" s="5" t="n">
        <v>150000</v>
      </c>
      <c r="C16" s="5" t="n">
        <v>150000</v>
      </c>
    </row>
    <row r="17" spans="1:3">
      <c r="A17" s="4" t="s">
        <v>656</v>
      </c>
      <c r="B17" s="5" t="n">
        <v>-7947</v>
      </c>
      <c r="C17" s="5" t="n">
        <v>-2899</v>
      </c>
    </row>
    <row r="18" spans="1:3">
      <c r="A18" s="4" t="s">
        <v>666</v>
      </c>
    </row>
    <row r="19" spans="1:3">
      <c r="A19" s="3" t="s">
        <v>654</v>
      </c>
    </row>
    <row r="20" spans="1:3">
      <c r="A20" s="4" t="s">
        <v>662</v>
      </c>
      <c r="B20" s="5" t="n">
        <v>100000</v>
      </c>
      <c r="C20" s="5" t="n">
        <v>0</v>
      </c>
    </row>
    <row r="21" spans="1:3">
      <c r="A21" s="4" t="s">
        <v>656</v>
      </c>
      <c r="B21" s="6" t="n">
        <v>-397</v>
      </c>
      <c r="C2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667</v>
      </c>
      <c r="C1" s="2" t="s">
        <v>2</v>
      </c>
      <c r="D1" s="2" t="s">
        <v>58</v>
      </c>
    </row>
    <row r="2" spans="1:4">
      <c r="A2" s="3" t="s">
        <v>654</v>
      </c>
    </row>
    <row r="3" spans="1:4">
      <c r="A3" s="4" t="s">
        <v>668</v>
      </c>
      <c r="C3" s="6" t="n">
        <v>-8046</v>
      </c>
      <c r="D3" s="6" t="n">
        <v>463</v>
      </c>
    </row>
    <row r="4" spans="1:4">
      <c r="A4" s="4" t="s">
        <v>669</v>
      </c>
    </row>
    <row r="5" spans="1:4">
      <c r="A5" s="3" t="s">
        <v>654</v>
      </c>
    </row>
    <row r="6" spans="1:4">
      <c r="A6" s="4" t="s">
        <v>668</v>
      </c>
      <c r="B6" s="4" t="s">
        <v>344</v>
      </c>
      <c r="C6" s="5" t="n">
        <v>602</v>
      </c>
      <c r="D6" s="5" t="n">
        <v>3128</v>
      </c>
    </row>
    <row r="7" spans="1:4">
      <c r="A7" s="4" t="s">
        <v>670</v>
      </c>
    </row>
    <row r="8" spans="1:4">
      <c r="A8" s="3" t="s">
        <v>654</v>
      </c>
    </row>
    <row r="9" spans="1:4">
      <c r="A9" s="4" t="s">
        <v>668</v>
      </c>
      <c r="B9" s="4" t="s">
        <v>344</v>
      </c>
      <c r="C9" s="5" t="n">
        <v>-8648</v>
      </c>
      <c r="D9" s="5" t="n">
        <v>-2665</v>
      </c>
    </row>
    <row r="10" spans="1:4">
      <c r="A10" s="4" t="s">
        <v>671</v>
      </c>
    </row>
    <row r="11" spans="1:4">
      <c r="A11" s="3" t="s">
        <v>654</v>
      </c>
    </row>
    <row r="12" spans="1:4">
      <c r="A12" s="4" t="s">
        <v>342</v>
      </c>
      <c r="C12" s="5" t="n">
        <v>602</v>
      </c>
      <c r="D12" s="5" t="n">
        <v>3128</v>
      </c>
    </row>
    <row r="13" spans="1:4">
      <c r="A13" s="4" t="s">
        <v>672</v>
      </c>
    </row>
    <row r="14" spans="1:4">
      <c r="A14" s="3" t="s">
        <v>654</v>
      </c>
    </row>
    <row r="15" spans="1:4">
      <c r="A15" s="4" t="s">
        <v>342</v>
      </c>
      <c r="B15" s="4" t="s">
        <v>344</v>
      </c>
      <c r="D15" s="5" t="n">
        <v>3128</v>
      </c>
    </row>
    <row r="16" spans="1:4">
      <c r="A16" s="4" t="s">
        <v>673</v>
      </c>
    </row>
    <row r="17" spans="1:4">
      <c r="A17" s="3" t="s">
        <v>654</v>
      </c>
    </row>
    <row r="18" spans="1:4">
      <c r="A18" s="4" t="s">
        <v>342</v>
      </c>
      <c r="B18" s="4" t="s">
        <v>344</v>
      </c>
      <c r="C18" s="5" t="n">
        <v>-8648</v>
      </c>
      <c r="D18" s="5" t="n">
        <v>-2665</v>
      </c>
    </row>
    <row r="19" spans="1:4">
      <c r="A19" s="4" t="s">
        <v>674</v>
      </c>
    </row>
    <row r="20" spans="1:4">
      <c r="A20" s="3" t="s">
        <v>654</v>
      </c>
    </row>
    <row r="21" spans="1:4">
      <c r="A21" s="4" t="s">
        <v>675</v>
      </c>
      <c r="C21" s="6" t="n">
        <v>-8648</v>
      </c>
      <c r="D21" s="5" t="n">
        <v>-2665</v>
      </c>
    </row>
    <row r="22" spans="1:4">
      <c r="A22" s="4" t="s">
        <v>676</v>
      </c>
    </row>
    <row r="23" spans="1:4">
      <c r="A23" s="3" t="s">
        <v>654</v>
      </c>
    </row>
    <row r="24" spans="1:4">
      <c r="A24" s="4" t="s">
        <v>675</v>
      </c>
      <c r="B24" s="4" t="s">
        <v>344</v>
      </c>
      <c r="D24" s="6" t="n">
        <v>0</v>
      </c>
    </row>
    <row r="25" spans="1:4"/>
    <row r="26" spans="1:4">
      <c r="A26" s="4" t="s">
        <v>344</v>
      </c>
    </row>
  </sheetData>
  <mergeCells count="3">
    <mergeCell ref="A1:B1"/>
    <mergeCell ref="A25:C25"/>
    <mergeCell ref="B26:C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14</v>
      </c>
      <c r="D1" s="2" t="s">
        <v>1</v>
      </c>
    </row>
    <row r="2" spans="1:5">
      <c r="B2" s="2" t="s">
        <v>2</v>
      </c>
      <c r="C2" s="2" t="s">
        <v>115</v>
      </c>
      <c r="D2" s="2" t="s">
        <v>2</v>
      </c>
      <c r="E2" s="2" t="s">
        <v>115</v>
      </c>
    </row>
    <row r="3" spans="1:5">
      <c r="A3" s="3" t="s">
        <v>654</v>
      </c>
    </row>
    <row r="4" spans="1:5">
      <c r="A4" s="4" t="s">
        <v>143</v>
      </c>
      <c r="B4" s="6" t="n">
        <v>-4030</v>
      </c>
      <c r="C4" s="6" t="n">
        <v>580</v>
      </c>
      <c r="D4" s="6" t="n">
        <v>-6499</v>
      </c>
      <c r="E4" s="6" t="n">
        <v>5109</v>
      </c>
    </row>
    <row r="5" spans="1:5">
      <c r="A5" s="4" t="s">
        <v>678</v>
      </c>
    </row>
    <row r="6" spans="1:5">
      <c r="A6" s="3" t="s">
        <v>654</v>
      </c>
    </row>
    <row r="7" spans="1:5">
      <c r="A7" s="4" t="s">
        <v>143</v>
      </c>
      <c r="B7" s="6" t="n">
        <v>-4030</v>
      </c>
      <c r="C7" s="6" t="n">
        <v>580</v>
      </c>
      <c r="D7" s="6" t="n">
        <v>-6499</v>
      </c>
      <c r="E7" s="6" t="n">
        <v>51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679</v>
      </c>
      <c r="B1" s="2" t="s">
        <v>114</v>
      </c>
      <c r="D1" s="2" t="s">
        <v>1</v>
      </c>
    </row>
    <row r="2" spans="1:5">
      <c r="B2" s="2" t="s">
        <v>471</v>
      </c>
      <c r="C2" s="2" t="s">
        <v>680</v>
      </c>
      <c r="D2" s="2" t="s">
        <v>681</v>
      </c>
      <c r="E2" s="2" t="s">
        <v>680</v>
      </c>
    </row>
    <row r="3" spans="1:5">
      <c r="A3" s="3" t="s">
        <v>682</v>
      </c>
    </row>
    <row r="4" spans="1:5">
      <c r="A4" s="4" t="s">
        <v>383</v>
      </c>
      <c r="B4" s="6" t="n">
        <v>1779315</v>
      </c>
      <c r="C4" s="6" t="n">
        <v>1502532</v>
      </c>
      <c r="D4" s="6" t="n">
        <v>3275005</v>
      </c>
      <c r="E4" s="6" t="n">
        <v>2800005</v>
      </c>
    </row>
    <row r="5" spans="1:5">
      <c r="A5" s="4" t="s">
        <v>683</v>
      </c>
      <c r="D5" s="5" t="n">
        <v>6</v>
      </c>
    </row>
    <row r="6" spans="1:5">
      <c r="A6" s="4" t="s">
        <v>118</v>
      </c>
      <c r="B6" s="5" t="n">
        <v>436448</v>
      </c>
      <c r="C6" s="5" t="n">
        <v>385176</v>
      </c>
      <c r="D6" s="6" t="n">
        <v>788896</v>
      </c>
      <c r="E6" s="5" t="n">
        <v>708657</v>
      </c>
    </row>
    <row r="7" spans="1:5">
      <c r="A7" s="4" t="s">
        <v>684</v>
      </c>
      <c r="D7" s="5" t="n">
        <v>5</v>
      </c>
    </row>
    <row r="8" spans="1:5">
      <c r="A8" s="4" t="s">
        <v>384</v>
      </c>
    </row>
    <row r="9" spans="1:5">
      <c r="A9" s="3" t="s">
        <v>682</v>
      </c>
    </row>
    <row r="10" spans="1:5">
      <c r="A10" s="4" t="s">
        <v>383</v>
      </c>
      <c r="B10" s="5" t="n">
        <v>1049321</v>
      </c>
      <c r="C10" s="5" t="n">
        <v>990841</v>
      </c>
      <c r="D10" s="6" t="n">
        <v>1916768</v>
      </c>
      <c r="E10" s="5" t="n">
        <v>1823405</v>
      </c>
    </row>
    <row r="11" spans="1:5">
      <c r="A11" s="4" t="s">
        <v>385</v>
      </c>
    </row>
    <row r="12" spans="1:5">
      <c r="A12" s="3" t="s">
        <v>682</v>
      </c>
    </row>
    <row r="13" spans="1:5">
      <c r="A13" s="4" t="s">
        <v>383</v>
      </c>
      <c r="B13" s="5" t="n">
        <v>196773</v>
      </c>
      <c r="C13" s="5" t="n">
        <v>171412</v>
      </c>
      <c r="D13" s="5" t="n">
        <v>314715</v>
      </c>
      <c r="E13" s="5" t="n">
        <v>302969</v>
      </c>
    </row>
    <row r="14" spans="1:5">
      <c r="A14" s="4" t="s">
        <v>386</v>
      </c>
    </row>
    <row r="15" spans="1:5">
      <c r="A15" s="3" t="s">
        <v>682</v>
      </c>
    </row>
    <row r="16" spans="1:5">
      <c r="A16" s="4" t="s">
        <v>383</v>
      </c>
      <c r="B16" s="5" t="n">
        <v>121924</v>
      </c>
      <c r="C16" s="5" t="n">
        <v>113418</v>
      </c>
      <c r="D16" s="5" t="n">
        <v>226880</v>
      </c>
      <c r="E16" s="5" t="n">
        <v>226745</v>
      </c>
    </row>
    <row r="17" spans="1:5">
      <c r="A17" s="4" t="s">
        <v>387</v>
      </c>
    </row>
    <row r="18" spans="1:5">
      <c r="A18" s="3" t="s">
        <v>682</v>
      </c>
    </row>
    <row r="19" spans="1:5">
      <c r="A19" s="4" t="s">
        <v>383</v>
      </c>
      <c r="B19" s="5" t="n">
        <v>228872</v>
      </c>
      <c r="C19" s="5" t="n">
        <v>226861</v>
      </c>
      <c r="D19" s="5" t="n">
        <v>449407</v>
      </c>
      <c r="E19" s="5" t="n">
        <v>446886</v>
      </c>
    </row>
    <row r="20" spans="1:5">
      <c r="A20" s="4" t="s">
        <v>388</v>
      </c>
    </row>
    <row r="21" spans="1:5">
      <c r="A21" s="3" t="s">
        <v>682</v>
      </c>
    </row>
    <row r="22" spans="1:5">
      <c r="A22" s="4" t="s">
        <v>383</v>
      </c>
      <c r="B22" s="5" t="n">
        <v>182425</v>
      </c>
      <c r="C22" s="5" t="n">
        <v>0</v>
      </c>
      <c r="D22" s="5" t="n">
        <v>367235</v>
      </c>
      <c r="E22" s="5" t="n">
        <v>0</v>
      </c>
    </row>
    <row r="23" spans="1:5">
      <c r="A23" s="4" t="s">
        <v>685</v>
      </c>
    </row>
    <row r="24" spans="1:5">
      <c r="A24" s="3" t="s">
        <v>682</v>
      </c>
    </row>
    <row r="25" spans="1:5">
      <c r="A25" s="4" t="s">
        <v>383</v>
      </c>
      <c r="B25" s="5" t="n">
        <v>1049321</v>
      </c>
      <c r="C25" s="5" t="n">
        <v>990841</v>
      </c>
      <c r="D25" s="5" t="n">
        <v>1916768</v>
      </c>
      <c r="E25" s="5" t="n">
        <v>1823405</v>
      </c>
    </row>
    <row r="26" spans="1:5">
      <c r="A26" s="4" t="s">
        <v>118</v>
      </c>
      <c r="B26" s="5" t="n">
        <v>312689</v>
      </c>
      <c r="C26" s="5" t="n">
        <v>297221</v>
      </c>
      <c r="D26" s="5" t="n">
        <v>564924</v>
      </c>
      <c r="E26" s="5" t="n">
        <v>540782</v>
      </c>
    </row>
    <row r="27" spans="1:5">
      <c r="A27" s="4" t="s">
        <v>686</v>
      </c>
    </row>
    <row r="28" spans="1:5">
      <c r="A28" s="3" t="s">
        <v>682</v>
      </c>
    </row>
    <row r="29" spans="1:5">
      <c r="A29" s="4" t="s">
        <v>383</v>
      </c>
      <c r="B29" s="5" t="n">
        <v>196773</v>
      </c>
      <c r="C29" s="5" t="n">
        <v>171412</v>
      </c>
      <c r="D29" s="5" t="n">
        <v>314715</v>
      </c>
      <c r="E29" s="5" t="n">
        <v>302969</v>
      </c>
    </row>
    <row r="30" spans="1:5">
      <c r="A30" s="4" t="s">
        <v>118</v>
      </c>
      <c r="B30" s="5" t="n">
        <v>26802</v>
      </c>
      <c r="C30" s="5" t="n">
        <v>24672</v>
      </c>
      <c r="D30" s="5" t="n">
        <v>33764</v>
      </c>
      <c r="E30" s="5" t="n">
        <v>41240</v>
      </c>
    </row>
    <row r="31" spans="1:5">
      <c r="A31" s="4" t="s">
        <v>687</v>
      </c>
    </row>
    <row r="32" spans="1:5">
      <c r="A32" s="3" t="s">
        <v>682</v>
      </c>
    </row>
    <row r="33" spans="1:5">
      <c r="A33" s="4" t="s">
        <v>383</v>
      </c>
      <c r="B33" s="5" t="n">
        <v>121924</v>
      </c>
      <c r="C33" s="5" t="n">
        <v>113418</v>
      </c>
      <c r="D33" s="5" t="n">
        <v>226880</v>
      </c>
      <c r="E33" s="5" t="n">
        <v>226745</v>
      </c>
    </row>
    <row r="34" spans="1:5">
      <c r="A34" s="4" t="s">
        <v>118</v>
      </c>
      <c r="B34" s="5" t="n">
        <v>33884</v>
      </c>
      <c r="C34" s="5" t="n">
        <v>28107</v>
      </c>
      <c r="D34" s="5" t="n">
        <v>63713</v>
      </c>
      <c r="E34" s="5" t="n">
        <v>59365</v>
      </c>
    </row>
    <row r="35" spans="1:5">
      <c r="A35" s="4" t="s">
        <v>688</v>
      </c>
    </row>
    <row r="36" spans="1:5">
      <c r="A36" s="3" t="s">
        <v>682</v>
      </c>
    </row>
    <row r="37" spans="1:5">
      <c r="A37" s="4" t="s">
        <v>383</v>
      </c>
      <c r="B37" s="5" t="n">
        <v>228872</v>
      </c>
      <c r="C37" s="5" t="n">
        <v>226861</v>
      </c>
      <c r="D37" s="5" t="n">
        <v>449407</v>
      </c>
      <c r="E37" s="5" t="n">
        <v>446886</v>
      </c>
    </row>
    <row r="38" spans="1:5">
      <c r="A38" s="4" t="s">
        <v>118</v>
      </c>
      <c r="B38" s="5" t="n">
        <v>55214</v>
      </c>
      <c r="C38" s="5" t="n">
        <v>57747</v>
      </c>
      <c r="D38" s="5" t="n">
        <v>111689</v>
      </c>
      <c r="E38" s="5" t="n">
        <v>116199</v>
      </c>
    </row>
    <row r="39" spans="1:5">
      <c r="A39" s="4" t="s">
        <v>689</v>
      </c>
    </row>
    <row r="40" spans="1:5">
      <c r="A40" s="3" t="s">
        <v>682</v>
      </c>
    </row>
    <row r="41" spans="1:5">
      <c r="A41" s="4" t="s">
        <v>383</v>
      </c>
      <c r="B41" s="5" t="n">
        <v>182425</v>
      </c>
      <c r="C41" s="5" t="n">
        <v>0</v>
      </c>
      <c r="D41" s="5" t="n">
        <v>367235</v>
      </c>
      <c r="E41" s="5" t="n">
        <v>0</v>
      </c>
    </row>
    <row r="42" spans="1:5">
      <c r="A42" s="4" t="s">
        <v>118</v>
      </c>
      <c r="B42" s="5" t="n">
        <v>40477</v>
      </c>
      <c r="C42" s="5" t="n">
        <v>0</v>
      </c>
      <c r="D42" s="5" t="n">
        <v>76641</v>
      </c>
      <c r="E42" s="5" t="n">
        <v>0</v>
      </c>
    </row>
    <row r="43" spans="1:5">
      <c r="A43" s="4" t="s">
        <v>690</v>
      </c>
    </row>
    <row r="44" spans="1:5">
      <c r="A44" s="3" t="s">
        <v>682</v>
      </c>
    </row>
    <row r="45" spans="1:5">
      <c r="A45" s="4" t="s">
        <v>118</v>
      </c>
      <c r="B45" s="6" t="n">
        <v>-32618</v>
      </c>
      <c r="C45" s="6" t="n">
        <v>-22571</v>
      </c>
      <c r="D45" s="6" t="n">
        <v>-61835</v>
      </c>
      <c r="E45" s="6" t="n">
        <v>-4892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3"/>
  </cols>
  <sheetData>
    <row r="1" spans="1:3">
      <c r="A1" s="1" t="s">
        <v>691</v>
      </c>
      <c r="B1" s="1" t="s">
        <v>692</v>
      </c>
      <c r="C1" s="2" t="s">
        <v>693</v>
      </c>
    </row>
    <row r="2" spans="1:3">
      <c r="A2" s="4" t="s">
        <v>694</v>
      </c>
      <c r="B2" s="4" t="s">
        <v>695</v>
      </c>
      <c r="C2" s="6" t="n">
        <v>28211000</v>
      </c>
    </row>
    <row r="3" spans="1:3">
      <c r="A3" s="4" t="s">
        <v>694</v>
      </c>
      <c r="B3" s="4" t="s">
        <v>695</v>
      </c>
      <c r="C3" s="6" t="n">
        <v>3143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1</v>
      </c>
      <c r="B1" s="2" t="s">
        <v>1</v>
      </c>
    </row>
    <row r="2" spans="1:3">
      <c r="B2" s="2" t="s">
        <v>2</v>
      </c>
      <c r="C2" s="2" t="s">
        <v>115</v>
      </c>
    </row>
    <row r="3" spans="1:3">
      <c r="A3" s="3" t="s">
        <v>182</v>
      </c>
    </row>
    <row r="4" spans="1:3">
      <c r="A4" s="4" t="s">
        <v>131</v>
      </c>
      <c r="B4" s="6" t="n">
        <v>136541</v>
      </c>
      <c r="C4" s="6" t="n">
        <v>148254</v>
      </c>
    </row>
    <row r="5" spans="1:3">
      <c r="A5" s="3" t="s">
        <v>183</v>
      </c>
    </row>
    <row r="6" spans="1:3">
      <c r="A6" s="4" t="s">
        <v>184</v>
      </c>
      <c r="B6" s="5" t="n">
        <v>111946</v>
      </c>
      <c r="C6" s="5" t="n">
        <v>98584</v>
      </c>
    </row>
    <row r="7" spans="1:3">
      <c r="A7" s="4" t="s">
        <v>185</v>
      </c>
      <c r="B7" s="5" t="n">
        <v>34233</v>
      </c>
      <c r="C7" s="5" t="n">
        <v>33001</v>
      </c>
    </row>
    <row r="8" spans="1:3">
      <c r="A8" s="4" t="s">
        <v>186</v>
      </c>
      <c r="B8" s="5" t="n">
        <v>-15465</v>
      </c>
      <c r="C8" s="5" t="n">
        <v>-14626</v>
      </c>
    </row>
    <row r="9" spans="1:3">
      <c r="A9" s="4" t="s">
        <v>187</v>
      </c>
      <c r="B9" s="5" t="n">
        <v>-5903</v>
      </c>
      <c r="C9" s="5" t="n">
        <v>-1704</v>
      </c>
    </row>
    <row r="10" spans="1:3">
      <c r="A10" s="4" t="s">
        <v>188</v>
      </c>
      <c r="B10" s="5" t="n">
        <v>0</v>
      </c>
      <c r="C10" s="5" t="n">
        <v>20249</v>
      </c>
    </row>
    <row r="11" spans="1:3">
      <c r="A11" s="4" t="s">
        <v>189</v>
      </c>
      <c r="B11" s="5" t="n">
        <v>1061</v>
      </c>
      <c r="C11" s="5" t="n">
        <v>-8262</v>
      </c>
    </row>
    <row r="12" spans="1:3">
      <c r="A12" s="3" t="s">
        <v>190</v>
      </c>
    </row>
    <row r="13" spans="1:3">
      <c r="A13" s="4" t="s">
        <v>191</v>
      </c>
      <c r="B13" s="5" t="n">
        <v>-26941</v>
      </c>
      <c r="C13" s="5" t="n">
        <v>5326</v>
      </c>
    </row>
    <row r="14" spans="1:3">
      <c r="A14" s="4" t="s">
        <v>192</v>
      </c>
      <c r="B14" s="5" t="n">
        <v>-159090</v>
      </c>
      <c r="C14" s="5" t="n">
        <v>-146661</v>
      </c>
    </row>
    <row r="15" spans="1:3">
      <c r="A15" s="4" t="s">
        <v>75</v>
      </c>
      <c r="B15" s="5" t="n">
        <v>72049</v>
      </c>
      <c r="C15" s="5" t="n">
        <v>45835</v>
      </c>
    </row>
    <row r="16" spans="1:3">
      <c r="A16" s="4" t="s">
        <v>193</v>
      </c>
      <c r="B16" s="5" t="n">
        <v>18950</v>
      </c>
      <c r="C16" s="5" t="n">
        <v>-35693</v>
      </c>
    </row>
    <row r="17" spans="1:3">
      <c r="A17" s="4" t="s">
        <v>194</v>
      </c>
      <c r="B17" s="5" t="n">
        <v>30773</v>
      </c>
      <c r="C17" s="5" t="n">
        <v>19828</v>
      </c>
    </row>
    <row r="18" spans="1:3">
      <c r="A18" s="4" t="s">
        <v>195</v>
      </c>
      <c r="B18" s="5" t="n">
        <v>4698</v>
      </c>
      <c r="C18" s="5" t="n">
        <v>1018</v>
      </c>
    </row>
    <row r="19" spans="1:3">
      <c r="A19" s="4" t="s">
        <v>196</v>
      </c>
      <c r="B19" s="5" t="n">
        <v>202852</v>
      </c>
      <c r="C19" s="5" t="n">
        <v>165149</v>
      </c>
    </row>
    <row r="20" spans="1:3">
      <c r="A20" s="3" t="s">
        <v>197</v>
      </c>
    </row>
    <row r="21" spans="1:3">
      <c r="A21" s="4" t="s">
        <v>198</v>
      </c>
      <c r="B21" s="5" t="n">
        <v>-137203</v>
      </c>
      <c r="C21" s="5" t="n">
        <v>-104569</v>
      </c>
    </row>
    <row r="22" spans="1:3">
      <c r="A22" s="4" t="s">
        <v>199</v>
      </c>
      <c r="B22" s="5" t="n">
        <v>10221</v>
      </c>
      <c r="C22" s="5" t="n">
        <v>10436</v>
      </c>
    </row>
    <row r="23" spans="1:3">
      <c r="A23" s="4" t="s">
        <v>200</v>
      </c>
      <c r="B23" s="5" t="n">
        <v>0</v>
      </c>
      <c r="C23" s="5" t="n">
        <v>7366</v>
      </c>
    </row>
    <row r="24" spans="1:3">
      <c r="A24" s="4" t="s">
        <v>201</v>
      </c>
      <c r="B24" s="5" t="n">
        <v>-1800</v>
      </c>
      <c r="C24" s="5" t="n">
        <v>0</v>
      </c>
    </row>
    <row r="25" spans="1:3">
      <c r="A25" s="4" t="s">
        <v>202</v>
      </c>
      <c r="B25" s="5" t="n">
        <v>-128782</v>
      </c>
      <c r="C25" s="5" t="n">
        <v>-86767</v>
      </c>
    </row>
    <row r="26" spans="1:3">
      <c r="A26" s="3" t="s">
        <v>203</v>
      </c>
    </row>
    <row r="27" spans="1:3">
      <c r="A27" s="4" t="s">
        <v>204</v>
      </c>
      <c r="B27" s="5" t="n">
        <v>1788696</v>
      </c>
      <c r="C27" s="5" t="n">
        <v>1511810</v>
      </c>
    </row>
    <row r="28" spans="1:3">
      <c r="A28" s="4" t="s">
        <v>205</v>
      </c>
      <c r="B28" s="5" t="n">
        <v>-1853507</v>
      </c>
      <c r="C28" s="5" t="n">
        <v>-1310863</v>
      </c>
    </row>
    <row r="29" spans="1:3">
      <c r="A29" s="4" t="s">
        <v>164</v>
      </c>
      <c r="B29" s="5" t="n">
        <v>-6537</v>
      </c>
      <c r="C29" s="5" t="n">
        <v>-192367</v>
      </c>
    </row>
    <row r="30" spans="1:3">
      <c r="A30" s="4" t="s">
        <v>206</v>
      </c>
      <c r="B30" s="5" t="n">
        <v>-74430</v>
      </c>
      <c r="C30" s="5" t="n">
        <v>-75694</v>
      </c>
    </row>
    <row r="31" spans="1:3">
      <c r="A31" s="4" t="s">
        <v>161</v>
      </c>
      <c r="B31" s="5" t="n">
        <v>6213</v>
      </c>
      <c r="C31" s="5" t="n">
        <v>43448</v>
      </c>
    </row>
    <row r="32" spans="1:3">
      <c r="A32" s="4" t="s">
        <v>207</v>
      </c>
      <c r="B32" s="5" t="n">
        <v>-139565</v>
      </c>
      <c r="C32" s="5" t="n">
        <v>-23666</v>
      </c>
    </row>
    <row r="33" spans="1:3">
      <c r="A33" s="4" t="s">
        <v>208</v>
      </c>
      <c r="B33" s="5" t="n">
        <v>-112</v>
      </c>
      <c r="C33" s="5" t="n">
        <v>-6370</v>
      </c>
    </row>
    <row r="34" spans="1:3">
      <c r="A34" s="4" t="s">
        <v>209</v>
      </c>
      <c r="B34" s="5" t="n">
        <v>-65607</v>
      </c>
      <c r="C34" s="5" t="n">
        <v>48346</v>
      </c>
    </row>
    <row r="35" spans="1:3">
      <c r="A35" s="4" t="s">
        <v>210</v>
      </c>
      <c r="B35" s="5" t="n">
        <v>193126</v>
      </c>
      <c r="C35" s="5" t="n">
        <v>161618</v>
      </c>
    </row>
    <row r="36" spans="1:3">
      <c r="A36" s="4" t="s">
        <v>211</v>
      </c>
      <c r="B36" s="5" t="n">
        <v>127519</v>
      </c>
      <c r="C36" s="5" t="n">
        <v>209964</v>
      </c>
    </row>
    <row r="37" spans="1:3">
      <c r="A37" s="3" t="s">
        <v>212</v>
      </c>
    </row>
    <row r="38" spans="1:3">
      <c r="A38" s="4" t="s">
        <v>213</v>
      </c>
      <c r="B38" s="5" t="n">
        <v>41548</v>
      </c>
      <c r="C38" s="5" t="n">
        <v>17013</v>
      </c>
    </row>
    <row r="39" spans="1:3">
      <c r="A39" s="4" t="s">
        <v>214</v>
      </c>
      <c r="B39" s="5" t="n">
        <v>14873</v>
      </c>
      <c r="C39" s="5" t="n">
        <v>20614</v>
      </c>
    </row>
    <row r="40" spans="1:3">
      <c r="A40" s="4" t="s">
        <v>149</v>
      </c>
      <c r="B40" s="6" t="n">
        <v>193126</v>
      </c>
      <c r="C40" s="6" t="n">
        <v>1616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6:06:29Z</dcterms:created>
  <dcterms:modified xmlns:dcterms="http://purl.org/dc/terms/" xmlns:xsi="http://www.w3.org/2001/XMLSchema-instance" xsi:type="dcterms:W3CDTF">2019-07-23T16:06:29Z</dcterms:modified>
</cp:coreProperties>
</file>